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and Other Related" sheetId="11" state="visible" r:id="rId11"/>
    <sheet xmlns:r="http://schemas.openxmlformats.org/officeDocument/2006/relationships" name="Program Right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Noncontrolling Interests"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Description of Business and B_2" sheetId="27" state="visible" r:id="rId27"/>
    <sheet xmlns:r="http://schemas.openxmlformats.org/officeDocument/2006/relationships" name="Revenue Recognition (Tables)" sheetId="28" state="visible" r:id="rId28"/>
    <sheet xmlns:r="http://schemas.openxmlformats.org/officeDocument/2006/relationships" name="Net Income per Share (Tables)" sheetId="29" state="visible" r:id="rId29"/>
    <sheet xmlns:r="http://schemas.openxmlformats.org/officeDocument/2006/relationships" name="Restructuring and Other Relat_2" sheetId="30" state="visible" r:id="rId30"/>
    <sheet xmlns:r="http://schemas.openxmlformats.org/officeDocument/2006/relationships" name="Program Right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Noncontrolling Interests (Table" sheetId="38" state="visible" r:id="rId38"/>
    <sheet xmlns:r="http://schemas.openxmlformats.org/officeDocument/2006/relationships" name="Cash Flows (Tables)" sheetId="39" state="visible" r:id="rId39"/>
    <sheet xmlns:r="http://schemas.openxmlformats.org/officeDocument/2006/relationships" name="Segment Information (Tables)" sheetId="40" state="visible" r:id="rId40"/>
    <sheet xmlns:r="http://schemas.openxmlformats.org/officeDocument/2006/relationships" name="Description of Business and B_3" sheetId="41" state="visible" r:id="rId41"/>
    <sheet xmlns:r="http://schemas.openxmlformats.org/officeDocument/2006/relationships" name="Revenue Recognition (Contract w" sheetId="42" state="visible" r:id="rId42"/>
    <sheet xmlns:r="http://schemas.openxmlformats.org/officeDocument/2006/relationships" name="Revenue Recognition (Narrative)" sheetId="43" state="visible" r:id="rId43"/>
    <sheet xmlns:r="http://schemas.openxmlformats.org/officeDocument/2006/relationships" name="Net Income per Share (Reconcili" sheetId="44" state="visible" r:id="rId44"/>
    <sheet xmlns:r="http://schemas.openxmlformats.org/officeDocument/2006/relationships" name="Net Income per Share (Narrative"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Restructuring and Other Relat_5" sheetId="48" state="visible" r:id="rId48"/>
    <sheet xmlns:r="http://schemas.openxmlformats.org/officeDocument/2006/relationships" name="Program Rights (Program Rights " sheetId="49" state="visible" r:id="rId49"/>
    <sheet xmlns:r="http://schemas.openxmlformats.org/officeDocument/2006/relationships" name="Program Rights (Amortization of" sheetId="50" state="visible" r:id="rId50"/>
    <sheet xmlns:r="http://schemas.openxmlformats.org/officeDocument/2006/relationships" name="Program Rights (Narrative) (Det" sheetId="51" state="visible" r:id="rId51"/>
    <sheet xmlns:r="http://schemas.openxmlformats.org/officeDocument/2006/relationships" name="Investment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Liabilities (Details)" sheetId="57" state="visible" r:id="rId57"/>
    <sheet xmlns:r="http://schemas.openxmlformats.org/officeDocument/2006/relationships" name="Long-term Debt (Summary of Long" sheetId="58" state="visible" r:id="rId58"/>
    <sheet xmlns:r="http://schemas.openxmlformats.org/officeDocument/2006/relationships" name="Long-term Debt (Narrative) (Det" sheetId="59" state="visible" r:id="rId59"/>
    <sheet xmlns:r="http://schemas.openxmlformats.org/officeDocument/2006/relationships" name="Leases (Summary of Lease Assets" sheetId="60" state="visible" r:id="rId60"/>
    <sheet xmlns:r="http://schemas.openxmlformats.org/officeDocument/2006/relationships" name="Leases (Narrative) (Details)" sheetId="61" state="visible" r:id="rId61"/>
    <sheet xmlns:r="http://schemas.openxmlformats.org/officeDocument/2006/relationships" name="Fair Value Measurement (Financi" sheetId="62" state="visible" r:id="rId62"/>
    <sheet xmlns:r="http://schemas.openxmlformats.org/officeDocument/2006/relationships" name="Fair Value Measurement (Carryin"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Equity Plans (Details)" sheetId="68" state="visible" r:id="rId68"/>
    <sheet xmlns:r="http://schemas.openxmlformats.org/officeDocument/2006/relationships" name="Noncontrolling Interests Activi" sheetId="69" state="visible" r:id="rId69"/>
    <sheet xmlns:r="http://schemas.openxmlformats.org/officeDocument/2006/relationships" name="Related Party Transactions (Det" sheetId="70" state="visible" r:id="rId70"/>
    <sheet xmlns:r="http://schemas.openxmlformats.org/officeDocument/2006/relationships" name="Cash Flows (Summary of Non-Cash" sheetId="71" state="visible" r:id="rId71"/>
    <sheet xmlns:r="http://schemas.openxmlformats.org/officeDocument/2006/relationships" name="Segment Information (Narrative)" sheetId="72" state="visible" r:id="rId72"/>
    <sheet xmlns:r="http://schemas.openxmlformats.org/officeDocument/2006/relationships" name="Segment Information (Summary of" sheetId="73" state="visible" r:id="rId73"/>
    <sheet xmlns:r="http://schemas.openxmlformats.org/officeDocument/2006/relationships" name="Segment Information (Summary _2" sheetId="74" state="visible" r:id="rId74"/>
    <sheet xmlns:r="http://schemas.openxmlformats.org/officeDocument/2006/relationships" name="Segment Information (Schedule o" sheetId="75" state="visible" r:id="rId75"/>
    <sheet xmlns:r="http://schemas.openxmlformats.org/officeDocument/2006/relationships" name="Segment Information (Long-lived"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106</t>
        </is>
      </c>
      <c r="C8" s="4" t="inlineStr">
        <is>
          <t xml:space="preserve"> </t>
        </is>
      </c>
    </row>
    <row r="9">
      <c r="A9" s="4" t="inlineStr">
        <is>
          <t>Entity Registrant Name</t>
        </is>
      </c>
      <c r="B9" s="4" t="inlineStr">
        <is>
          <t>AMC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03694</t>
        </is>
      </c>
      <c r="C11" s="4" t="inlineStr">
        <is>
          <t xml:space="preserve"> </t>
        </is>
      </c>
    </row>
    <row r="12">
      <c r="A12" s="4" t="inlineStr">
        <is>
          <t>Entity Address, Address Line One</t>
        </is>
      </c>
      <c r="B12" s="4" t="inlineStr">
        <is>
          <t>11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24-8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9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07302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is a reconciliation between basic and diluted weighted average common shares outstanding: (In thousands) Three Months Ended September 30, Nine Months Ended September 30, 2023 2022 2023 2022 Basic weighted average common shares outstanding 43,951 43,238 43,786 43,070 Effect of dilution: Restricted stock units 90 494 119 637 Diluted weighted average common shares outstanding 44,041 43,732 43,905 43,707 As of September 30, 2023 and September 30, 2022, 1.9 million and 0.9 million, respectively, of restricted stock units have been excluded from diluted weighted average common shares outstanding, as their impact would have been anti-dilutive. Stock Repurchase Program The Company's Board of Directors previously authorized a program to repurchase up to $1.5 billion of its outstanding shares of common stock (the "Stock Repurchase Program"). The Stock Repurchase Program has no pre-established closing date and may be suspended or discontinued at any time. For the three and nine months ended September 30, 2023 and 2022, the Company did not repurchase any shares of its Class A Common Stock. As of September 30, 2023, the Company had $135.3 million of authorization remaining for repurchase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On November 28, 2022, the Company commenced a restructuring plan (the “Plan”) designed to achieve significant cost reductions in light of “cord cutting” and the related impacts being felt across the media industry as well as the broader economic outlook. The Plan encompasses initiatives that include, among other things, strategic programming assessments and organizational restructuring costs . The Plan is intended to improve the organizational design of the Company through the elimination of certain roles and centralization of certain functional areas of the Company. The programming assessments pertain to a broad mix of owned and licensed content, including legacy television series and films that will no longer be in active rotation on the Company’s linear or streaming platforms. During the third quarter of 2023, the Company substantially completed the Plan and exited a portion of its office space in its corporate headquarters in New York and office space in Silver Spring, Maryland and Woodland Hills, California. In connection with exiting a portion of the New York office, the Company recorded impairment charges of $11.6 million, consisting of $9.1 million for operating lease right-of use assets and $2.5 million for leasehold improvements. Fair values used to determine the impairment charge were determined using an income approach, specifically a discounted cash flow ("DCF") model. The DCF model includes significant assumptions about sublease income and enterprise specific discount rates. Given the uncertainty in determining assumptions underlying the DCF approach, actual results may differ from those used in the valuations. As a result of the Plan, the Company recorded r estructuring and other related charges of $10.6 million and $22.5 million for the three and nine months ended September 30, 2023, consisting primarily of charges relating to exiting a portion of office space in New York and severance and other personnel costs. There were no restructuring and other related charges for the three and nine months ended September 30, 2022. The following table summarizes the restructuring and other related charges (credits) recognized by operating segment: (In thousands) Three Months Ended September 30, Nine Months Ended September 30, 2023 2023 Domestic Operations $ (783) $ 3,940 International and Other (4) 1,642 Corporate / Inter-segment eliminations 11,350 16,955 Total restructuring and other related charges $ 10,563 $ 22,537 The following table summarizes the accrued restructuring and other related costs: (In thousands) Severance and Employee-Related Costs Content Impairments and Other Exit Costs Total Balance at December 31, 2022 $ 37,150 $ 74,724 $ 111,874 Charges (credits), net 13,444 9,093 22,537 Cash payments (40,285) (61,305) (101,590) Non-cash adjustments — (11,916) (11,916) Other (56) 1,481 1,425 Balance at September 30, 2023 $ 10,253 $ 12,077 $ 22,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Rights</t>
        </is>
      </c>
      <c r="B1" s="2" t="inlineStr">
        <is>
          <t>9 Months Ended</t>
        </is>
      </c>
    </row>
    <row r="2">
      <c r="B2" s="2" t="inlineStr">
        <is>
          <t>Sep. 30, 2023</t>
        </is>
      </c>
    </row>
    <row r="3">
      <c r="A3" s="3" t="inlineStr">
        <is>
          <t>Film, Disclosures [Abstract]</t>
        </is>
      </c>
      <c r="B3" s="4" t="inlineStr">
        <is>
          <t xml:space="preserve"> </t>
        </is>
      </c>
    </row>
    <row r="4">
      <c r="A4" s="4" t="inlineStr">
        <is>
          <t>Program Rights</t>
        </is>
      </c>
      <c r="B4" s="4" t="inlineStr">
        <is>
          <t>Program Rights Total capitalized produced and licensed content by predominant monetization strategy is as follows: September 30, 2023 (In thousands) Predominantly Monetized Individually Predominantly Monetized as a Group Total Owned original program rights, net: Completed $ 198,647 $ 537,260 $ 735,907 In-production and in-development — 284,783 284,783 Total owned original program rights, net $ 198,647 $ 822,043 $ 1,020,690 Licensed program rights, net: Licensed film and acquired series $ 1,276 $ 570,027 $ 571,303 Licensed originals 2,084 134,300 136,384 Advances and content versioning costs — 91,150 91,150 Total licensed program rights, net 3,360 795,477 798,837 Program rights, net $ 202,007 $ 1,617,520 $ 1,819,527 Current portion of program rights, net $ 11,978 Program rights, net (long-term) 1,807,549 $ 1,819,527 December 31, 2022 (In thousands) Predominantly Monetized Individually Predominantly Monetized as a Group Total Owned original program rights, net: Completed $ 215,496 $ 322,248 $ 537,744 In-production and in-development 45,098 294,086 339,184 Total owned original program rights, net $ 260,594 $ 616,334 $ 876,928 Licensed program rights, net: Licensed film and acquired series $ 3,092 $ 642,768 $ 645,860 Licensed originals 5,373 171,418 176,791 Advances and content versioning costs — 74,167 74,167 Total licensed program rights, net 8,465 888,353 896,818 Program rights, net $ 269,059 $ 1,504,687 $ 1,773,746 Current portion of program rights, net $ 10,807 Program rights, net (long-term) 1,762,939 $ 1,773,746 Amortization of owned and licensed program rights, included in Technical and operating expenses in the condensed consolidated statements of income, is as follows: Three Months Ended September 30, 2023 Nine Months Ended September 30, 2023 (In thousands) Predominantly Monetized Individually Predominantly Monetized as a Group Total Predominantly Monetized Individually Predominantly Monetized as a Group Total Owned original program rights $ 21,116 $ 63,800 $ 84,916 $ 101,947 $ 165,547 $ 267,494 Licensed program rights 485 110,898 111,383 2,620 356,571 359,191 Program rights amortization $ 21,601 $ 174,698 $ 196,299 $ 104,567 $ 522,118 $ 626,685 Three Months Ended September 30, 2022 Nine Months Ended September 30, 2022 (In thousands) Predominantly Monetized Individually Predominantly Monetized as a Group Total Predominantly Monetized Individually Predominantly Monetized as a Group Total Owned original program rights $ 33,728 $ 35,534 $ 69,262 $ 128,072 $ 82,850 $ 210,922 Licensed program rights 12,597 131,350 143,947 29,838 369,339 399,177 Program rights amortization $ 46,325 $ 166,884 $ 213,209 $ 157,910 $ 452,189 $ 610,099 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solidated statements of income. Program rights with no future programming usefulness are substantively abandoned resulting in the write-off of remaining unamortized cost. There were no significant program rights write-offs included in technical and operating expenses f or the three and nine months ended September 30, 2023 or 2022. In the normal course of business, the Company may qualify for tax incentives through eligible investments in productions. Receivables related to tax incentives earned on production spend were $191.7 million and $143.1 million as of September 30, 2023 and December 31, 2022, respectively, recorded in Prepaid expenses and other current assets, and $84.6 million and $104.5 million as of September 30, 2023 and December 31, 2022, respectively, recorded in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Investments The Company holds several investments in and loans to non-consolidated entities which are included in Other assets in the condensed consolidated balance sheet. Equity Method Investments Equity method investments were $82.7 million and $79.6 million at September 30, 2023 and December 31, 2022, respectively. Marketable Equity Securities There were no investments in marketable equity securities at September 30, 2023 or December 31, 2022. There were no realized or unrealized gains or losses on marketable equity securities for the three and nine months ended September 30, 2023. No gains or losses were recorded on marketable equity securities for the three months ended September 30, 2022, and $4.1 million of gains were recorded for the nine months ended September 30, 2022, included in miscellaneous, net in the condensed consolidated statements of income. In April 2022, the Company sold its interest in a marketable equity security for $9.9 million. Non-marketable Equity Securities Investments in non-marketable equity securities were $41.3 million and $42.7 million a t September 30, 2023 and December 31, 2022, respectively. No gains or losses were recorded on non-marketable equity securities for the three months ended September 30, 2023, or the three and nine months ended September 30, 2022. During the nine months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 of goodwill, by operating segment is as follows: (In thousands) Domestic Operations International Total December 31, 2022 $ 349,292 $ 294,127 $ 643,419 Impairment charge — (1,877) (1,877) Amortization of "second component" goodwill (560) — (560) Foreign currency translation — (839) (839) September 30, 2023 $ 348,732 $ 291,411 $ 640,143 As of September 30, 2023 and December 31, 2022, accumulated impairment charges in the International and Other segment totaled $165.7 million and $163.8 million, respectively . The $1.9 million impairment charge for International and Other relates to the 25/7 Media reporting unit. See "Impairment Test of Long-Lived Assets and Goodwill" below for more details. The reduction of $0.6 million in the carrying amount of goodwill for Domestic Operation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All remaining tax benefits were realized during the second quarter of 2023. The following tables summarize information relating to the Company's identifiable intangible assets: (In thousands) September 30, 2023 Gross Accumulated Amortization Net Estimated Useful Lives Amortizable intangible assets: Affiliate and customer relationships $ 633,525 $ (410,571) $ 222,954 6 to 25 years Advertiser relationships 46,282 (37,598) 8,684 11 years Trade names and other amortizable intangible assets 105,441 (56,216) 49,225 3 to 20 years Total amortizable intangible assets 785,248 (504,385) 280,863 Indefinite-lived intangible assets: Trademarks 19,900 — 19,900 Total intangible assets $ 805,148 $ (504,385) $ 300,763 (In thousands) December 31, 2022 Gross Accumulated Amortization Net Amortizable intangible assets: Affiliate and customer relationships $ 634,000 $ (373,240) $ 260,760 Advertiser relationships 46,282 (34,443) 11,839 Trade names and other amortizable intangible assets 105,338 (43,161) 62,177 Total amortizable intangible assets 785,620 (450,844) 334,776 Indefinite-lived intangible assets: Trademarks 19,900 — 19,900 Total intangible assets $ 805,520 $ (450,844) $ 354,676 Aggregate amortization expense for amortizable intangible assets for the three months ended September 30, 2023 and 2022 was $9.8 million and $10.2 million, respectively, and for the nine months ended September 30, 2023 and 2022 was $30.7 million and $31.2 million, respectively. Estimated aggregate amortization expense for intangible assets subject to amortization for each of the following five years is: (In thousands) Years Ending December 31, 2023 $ 40,454 2024 39,128 2025 37,420 2026 33,076 2027 28,272 Impairment Test of Long-Lived Assets and Goodwill 25/7 Media is our production services business and is part of our International and Other operating segment. See "Item 1. Business - International and Other" in our 2022 Form 10-K for further details. During the second quarter of 2023, given the impact of market challenges at 25/7 Media, specifically as it relates to reduced demand for new content and series cancellations from third parties, the Company revised its outlook for the 25/7 Media business, resulting in lower expected future cash flows. As a result, the Company determined that sufficient indicators of potential impairment of long-lived assets existed at 25/7 Media. The Company performed a recoverability test and determined that the carrying amount of the 25/7 Media asset group was not recoverable. The carrying value of the asset group exceeded its fair value, therefore an impairment charge of $23.0 million was recorded for identifiable intangible assets, which is included in impairment and other charges in the consolidated statement of income within the International and Other operating segment. Fair values used to determine the impairment charge were determined using an income approach, specifically a DCF model, and a market comparables approach. The DCF model includes significant assumptions about revenue growth rates, long-term growth rates and enterprise specific discount rates. Given the uncertainty in determining assumptions underlying the DCF approach, actual results may differ from those used in the val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In thousands) September 30, 2023 December 31, 2022 Employee related costs $ 81,235 $ 97,362 Participations and residuals 152,030 138,384 Interest 22,006 37,105 Restructuring and other related charges 20,055 107,998 Other accrued expenses 98,077 38,216 Total accrued liabilities $ 373,403 $ 419,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Company's long-term debt consists of the following: (In thousands) September 30, 2023 December 31, 2022 Senior Secured Credit Facility: (a) Term Loan A Facility $ 615,938 $ 641,250 Senior Notes: 5.00% Notes due April 2024 400,000 400,000 4.75% Notes due August 2025 800,000 800,000 4.25% Notes due February 2029 1,000,000 1,000,000 Total long-term debt 2,815,938 2,841,250 Unamortized discount (15,246) (18,718) Unamortized deferred financing costs (7,413) (10,079) Long-term debt, net 2,793,279 2,812,453 Current portion of long-term debt 459,063 33,750 Noncurrent portion of long-term debt $ 2,334,216 $ 2,778,703 (a) The Company's revolving credit facility remains undrawn at September 30, 2023. Total undrawn revolver commitments are available to be drawn for general corporate purposes of the Company. During the nine months ended September 30, 2023, the Company repaid a total of $25.3 million of the principal amount of the Term Loan A Facility in accordance with the terms of the agreement. In April 2023, the Company entered into Amendment No. 2 ("Amendment No. 2") to the Second Amended and Restated Credit Agreement (the "Credit Agreement"). Amendment No. 2 (i) reduced the aggregate principal amount of the revolving loan commitments under the Credit Agreement from $500 million to $400 million, (ii) replaced the interest rate based on London Interbank Offered Rate with an interest rate based on the Secured Overnight Financing Rate, (iii) increased the Company's ability to incur additional debt in the future to provide additional flexibility for future financings, including increasing the amount of the incremental debt basket to the greater of $1.2 billion and the amount that would not cause the senior secured leverage ratio to exceed 3.00 to 1.00 on a pro forma basis and (iv) made certain other modifications to the Credit Agreement. The maturity date of the Term Loan A Facility and revolving credit facility under the Credit Agreement is February 8, 2026. In connection with the modification of the revolving loan commitments, the Company recorded $0.6 million to write-off a portion of the unamortized deferred financing costs, which is included in interest expense within the consolidated statements of income for the nine months ended September 30, 2023. On November 3, 2023, the Company gave notice of its intention to redeem the remaining $400 million outstanding principal amount of its 5.00% senior notes due 2024 (the “2024 Notes”) on December 12, 2023 (the “Redemption Date”). The 2024 Notes will be redeemed at a redemption price of 100.000% of the principal amount of the 2024 Notes plus accrued and unpaid interest to, but excluding, the Redemption Date. Other Debt During the second quarter of 2023, a majority owned subsidiary of the Company extended its credit facility totaling $4.5 million to July 21, 2024. The facility bears interest at the greater of 3.5% or the prime rate plus 1%. There were no outstanding borrowings under the credit facility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following table summarizes the leases included in the condensed consolidated balance sheets as follows: (In thousands) Balance Sheet Location September 30, 2023 December 31, 2022 Assets Operating Operating lease right-of-use assets $ 81,783 $ 108,229 Finance Property and equipment, net 10,159 10,982 Total lease assets $ 91,942 $ 119,211 Liabilities Current: Operating Current portion of lease obligations $ 32,313 $ 32,207 Finance Current portion of lease obligations 4,509 4,204 $ 36,822 $ 36,411 Noncurrent: Operating Lease obligations $ 83,551 $ 105,768 Finance Lease obligations 15,565 19,031 $ 99,116 $ 124,799 Total lease liabilities $ 135,938 $ 161,210 In connection with exiting a portion of its office space in New York in the third quarter of 2023, the Company recorded an impairment charge of $9.1 million for operating lease right-of use assets. Refer to Note 4, Restructuring and Other Related Charges for additional details.</t>
        </is>
      </c>
    </row>
    <row r="5">
      <c r="A5" s="4" t="inlineStr">
        <is>
          <t>Leases</t>
        </is>
      </c>
      <c r="B5" s="4" t="inlineStr">
        <is>
          <t>Leases The following table summarizes the leases included in the condensed consolidated balance sheets as follows: (In thousands) Balance Sheet Location September 30, 2023 December 31, 2022 Assets Operating Operating lease right-of-use assets $ 81,783 $ 108,229 Finance Property and equipment, net 10,159 10,982 Total lease assets $ 91,942 $ 119,211 Liabilities Current: Operating Current portion of lease obligations $ 32,313 $ 32,207 Finance Current portion of lease obligations 4,509 4,204 $ 36,822 $ 36,411 Noncurrent: Operating Lease obligations $ 83,551 $ 105,768 Finance Lease obligations 15,565 19,031 $ 99,116 $ 124,799 Total lease liabilities $ 135,938 $ 161,210 In connection with exiting a portion of its office space in New York in the third quarter of 2023, the Company recorded an impairment charge of $9.1 million for operating lease right-of use assets. Refer to Note 4, Restructuring and Other Related Charg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September 30, 2023 and December 31, 2022: (In thousands) Level I Level II Level III Total At September 30, 2023: Assets Cash equivalents $ 89,539 $ — $ — $ 89,539 Foreign currency derivatives — 6,070 — 6,070 Liabilities Foreign currency derivatives — 3,613 — 3,613 At December 31, 2022: Assets Cash equivalents $ 80,000 $ — $ — $ 80,000 Foreign currency derivatives — 536 — 536 Liabilities Foreign currency derivatives — 8,965 — 8,965 The Company's cash equivalents (comprised of money market mutual funds) are classified within Level I of the fair value hierarchy because they are valued using quoted market prices. The Company's foreign currency derivatives are classified within Level II of the fair value hierarchy as their fair values are determined based on a market approach valuation technique that uses readily observable market parameters and the consideration of counterparty risk. At September 30, 2023 and December 31, 2022, the Company did not have any material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September 30, 2023 Carrying Estimated Debt instruments: Term loan A facility $ 610,362 $ 585,141 5.00% Notes due April 2024 399,463 393,000 4.75% Notes due August 2025 795,796 738,000 4.25% Notes due February 2029 987,658 616,250 $ 2,793,279 $ 2,332,391 (In thousands) December 31, 2022 Carrying Estimated Debt instruments: Term loan A facility $ 633,486 $ 615,600 5.00% Notes due April 2024 398,687 375,348 4.75% Notes due August 2025 794,171 607,000 4.25% Notes due February 2029 986,109 620,818 $ 2,812,453 $ 2,218,766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included in the condensed consolidated balance sheets are as follows: (In thousands) Balance Sheet Location September 30, 2023 December 31, 2022 Derivatives not designated as hedging instruments: Assets: Foreign currency derivatives Prepaid expenses and other current assets $ 357 $ 141 Foreign currency derivatives Other assets 5,713 395 Liabilities: Foreign currency derivatives Accrued liabilities $ 1,694 $ 3,663 Foreign currency derivatives Current portion of program rights obligations 176 82 Foreign currency derivatives Other liabilities 1,743 5,220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23 2022 2023 2022 Foreign currency derivatives Miscellaneous, net $ (736) $ (2,947) $ 9,077 $ (6,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5187</v>
      </c>
      <c r="C3" s="6" t="n">
        <v>930002</v>
      </c>
    </row>
    <row r="4">
      <c r="A4" s="4" t="inlineStr">
        <is>
          <t>Accounts receivable, trade (less allowance for doubtful accounts of $9,581 and $8,725)</t>
        </is>
      </c>
      <c r="B4" s="5" t="n">
        <v>657656</v>
      </c>
      <c r="C4" s="5" t="n">
        <v>722185</v>
      </c>
    </row>
    <row r="5">
      <c r="A5" s="4" t="inlineStr">
        <is>
          <t>Current portion of program rights, net</t>
        </is>
      </c>
      <c r="B5" s="5" t="n">
        <v>11978</v>
      </c>
      <c r="C5" s="5" t="n">
        <v>10807</v>
      </c>
    </row>
    <row r="6">
      <c r="A6" s="4" t="inlineStr">
        <is>
          <t>Prepaid expenses and other current assets</t>
        </is>
      </c>
      <c r="B6" s="5" t="n">
        <v>276284</v>
      </c>
      <c r="C6" s="5" t="n">
        <v>286875</v>
      </c>
    </row>
    <row r="7">
      <c r="A7" s="4" t="inlineStr">
        <is>
          <t>Total current assets</t>
        </is>
      </c>
      <c r="B7" s="5" t="n">
        <v>1901105</v>
      </c>
      <c r="C7" s="5" t="n">
        <v>1949869</v>
      </c>
    </row>
    <row r="8">
      <c r="A8" s="4" t="inlineStr">
        <is>
          <t>Property and equipment, net of accumulated depreciation of $390,887 and $344,906</t>
        </is>
      </c>
      <c r="B8" s="5" t="n">
        <v>172897</v>
      </c>
      <c r="C8" s="5" t="n">
        <v>202034</v>
      </c>
    </row>
    <row r="9">
      <c r="A9" s="4" t="inlineStr">
        <is>
          <t>Program rights, net</t>
        </is>
      </c>
      <c r="B9" s="5" t="n">
        <v>1807549</v>
      </c>
      <c r="C9" s="5" t="n">
        <v>1762939</v>
      </c>
    </row>
    <row r="10">
      <c r="A10" s="4" t="inlineStr">
        <is>
          <t>Intangible assets, net</t>
        </is>
      </c>
      <c r="B10" s="5" t="n">
        <v>300763</v>
      </c>
      <c r="C10" s="5" t="n">
        <v>354676</v>
      </c>
    </row>
    <row r="11">
      <c r="A11" s="4" t="inlineStr">
        <is>
          <t>Goodwill</t>
        </is>
      </c>
      <c r="B11" s="5" t="n">
        <v>640143</v>
      </c>
      <c r="C11" s="5" t="n">
        <v>643419</v>
      </c>
    </row>
    <row r="12">
      <c r="A12" s="4" t="inlineStr">
        <is>
          <t>Deferred tax assets, net</t>
        </is>
      </c>
      <c r="B12" s="5" t="n">
        <v>15542</v>
      </c>
      <c r="C12" s="5" t="n">
        <v>13618</v>
      </c>
    </row>
    <row r="13">
      <c r="A13" s="4" t="inlineStr">
        <is>
          <t>Operating lease right-of-use assets</t>
        </is>
      </c>
      <c r="B13" s="5" t="n">
        <v>81783</v>
      </c>
      <c r="C13" s="5" t="n">
        <v>108229</v>
      </c>
    </row>
    <row r="14">
      <c r="A14" s="4" t="inlineStr">
        <is>
          <t>Other assets</t>
        </is>
      </c>
      <c r="B14" s="5" t="n">
        <v>471003</v>
      </c>
      <c r="C14" s="5" t="n">
        <v>599052</v>
      </c>
    </row>
    <row r="15">
      <c r="A15" s="4" t="inlineStr">
        <is>
          <t>Total assets</t>
        </is>
      </c>
      <c r="B15" s="5" t="n">
        <v>5390785</v>
      </c>
      <c r="C15" s="5" t="n">
        <v>5633836</v>
      </c>
    </row>
    <row r="16">
      <c r="A16" s="3" t="inlineStr">
        <is>
          <t>Current Liabilities:</t>
        </is>
      </c>
      <c r="B16" s="4" t="inlineStr">
        <is>
          <t xml:space="preserve"> </t>
        </is>
      </c>
      <c r="C16" s="4" t="inlineStr">
        <is>
          <t xml:space="preserve"> </t>
        </is>
      </c>
    </row>
    <row r="17">
      <c r="A17" s="4" t="inlineStr">
        <is>
          <t>Accounts payable</t>
        </is>
      </c>
      <c r="B17" s="5" t="n">
        <v>103575</v>
      </c>
      <c r="C17" s="5" t="n">
        <v>172009</v>
      </c>
    </row>
    <row r="18">
      <c r="A18" s="4" t="inlineStr">
        <is>
          <t>Accrued liabilities</t>
        </is>
      </c>
      <c r="B18" s="5" t="n">
        <v>373403</v>
      </c>
      <c r="C18" s="5" t="n">
        <v>419065</v>
      </c>
    </row>
    <row r="19">
      <c r="A19" s="4" t="inlineStr">
        <is>
          <t>Current portion of program rights obligations</t>
        </is>
      </c>
      <c r="B19" s="5" t="n">
        <v>257508</v>
      </c>
      <c r="C19" s="5" t="n">
        <v>374115</v>
      </c>
    </row>
    <row r="20">
      <c r="A20" s="4" t="inlineStr">
        <is>
          <t>Deferred revenue</t>
        </is>
      </c>
      <c r="B20" s="5" t="n">
        <v>69796</v>
      </c>
      <c r="C20" s="5" t="n">
        <v>134883</v>
      </c>
    </row>
    <row r="21">
      <c r="A21" s="4" t="inlineStr">
        <is>
          <t>Current portion of long-term debt</t>
        </is>
      </c>
      <c r="B21" s="5" t="n">
        <v>459063</v>
      </c>
      <c r="C21" s="5" t="n">
        <v>33750</v>
      </c>
    </row>
    <row r="22">
      <c r="A22" s="4" t="inlineStr">
        <is>
          <t>Current portion of lease obligations</t>
        </is>
      </c>
      <c r="B22" s="5" t="n">
        <v>36822</v>
      </c>
      <c r="C22" s="5" t="n">
        <v>36411</v>
      </c>
    </row>
    <row r="23">
      <c r="A23" s="4" t="inlineStr">
        <is>
          <t>Total current liabilities</t>
        </is>
      </c>
      <c r="B23" s="5" t="n">
        <v>1300167</v>
      </c>
      <c r="C23" s="5" t="n">
        <v>1170233</v>
      </c>
    </row>
    <row r="24">
      <c r="A24" s="4" t="inlineStr">
        <is>
          <t>Program rights obligations</t>
        </is>
      </c>
      <c r="B24" s="5" t="n">
        <v>146924</v>
      </c>
      <c r="C24" s="5" t="n">
        <v>200869</v>
      </c>
    </row>
    <row r="25">
      <c r="A25" s="4" t="inlineStr">
        <is>
          <t>Long-term debt, net</t>
        </is>
      </c>
      <c r="B25" s="5" t="n">
        <v>2334216</v>
      </c>
      <c r="C25" s="5" t="n">
        <v>2778703</v>
      </c>
    </row>
    <row r="26">
      <c r="A26" s="4" t="inlineStr">
        <is>
          <t>Lease obligations</t>
        </is>
      </c>
      <c r="B26" s="5" t="n">
        <v>99116</v>
      </c>
      <c r="C26" s="5" t="n">
        <v>124799</v>
      </c>
    </row>
    <row r="27">
      <c r="A27" s="4" t="inlineStr">
        <is>
          <t>Deferred tax liabilities, net</t>
        </is>
      </c>
      <c r="B27" s="5" t="n">
        <v>117687</v>
      </c>
      <c r="C27" s="5" t="n">
        <v>112642</v>
      </c>
    </row>
    <row r="28">
      <c r="A28" s="4" t="inlineStr">
        <is>
          <t>Other liabilities</t>
        </is>
      </c>
      <c r="B28" s="5" t="n">
        <v>84988</v>
      </c>
      <c r="C28" s="5" t="n">
        <v>139108</v>
      </c>
    </row>
    <row r="29">
      <c r="A29" s="4" t="inlineStr">
        <is>
          <t>Total liabilities</t>
        </is>
      </c>
      <c r="B29" s="5" t="n">
        <v>4083098</v>
      </c>
      <c r="C29" s="5" t="n">
        <v>4526354</v>
      </c>
    </row>
    <row r="30">
      <c r="A30" s="4" t="inlineStr">
        <is>
          <t>Commitments and contingencies</t>
        </is>
      </c>
      <c r="B30" s="4" t="inlineStr">
        <is>
          <t xml:space="preserve"> </t>
        </is>
      </c>
      <c r="C30" s="4" t="inlineStr">
        <is>
          <t xml:space="preserve"> </t>
        </is>
      </c>
    </row>
    <row r="31">
      <c r="A31" s="4" t="inlineStr">
        <is>
          <t>Redeemable noncontrolling interests</t>
        </is>
      </c>
      <c r="B31" s="5" t="n">
        <v>225400</v>
      </c>
      <c r="C31" s="5" t="n">
        <v>253669</v>
      </c>
    </row>
    <row r="32">
      <c r="A32" s="3" t="inlineStr">
        <is>
          <t>Stockholders' equity:</t>
        </is>
      </c>
      <c r="B32" s="4" t="inlineStr">
        <is>
          <t xml:space="preserve"> </t>
        </is>
      </c>
      <c r="C32" s="4" t="inlineStr">
        <is>
          <t xml:space="preserve"> </t>
        </is>
      </c>
    </row>
    <row r="33">
      <c r="A33" s="4" t="inlineStr">
        <is>
          <t>Preferred stock, $0.01 par value, 45,000 shares authorized; none issued</t>
        </is>
      </c>
      <c r="B33" s="5" t="n">
        <v>0</v>
      </c>
      <c r="C33" s="5" t="n">
        <v>0</v>
      </c>
    </row>
    <row r="34">
      <c r="A34" s="4" t="inlineStr">
        <is>
          <t>Paid-in capital</t>
        </is>
      </c>
      <c r="B34" s="5" t="n">
        <v>372925</v>
      </c>
      <c r="C34" s="5" t="n">
        <v>360251</v>
      </c>
    </row>
    <row r="35">
      <c r="A35" s="4" t="inlineStr">
        <is>
          <t>Accumulated earnings</t>
        </is>
      </c>
      <c r="B35" s="5" t="n">
        <v>2342914</v>
      </c>
      <c r="C35" s="5" t="n">
        <v>2105641</v>
      </c>
    </row>
    <row r="36">
      <c r="A36" s="4" t="inlineStr">
        <is>
          <t>Treasury stock, at cost (34,593 and 34,593 shares Class A Common Stock, respectively)</t>
        </is>
      </c>
      <c r="B36" s="5" t="n">
        <v>-1419882</v>
      </c>
      <c r="C36" s="5" t="n">
        <v>-1419882</v>
      </c>
    </row>
    <row r="37">
      <c r="A37" s="4" t="inlineStr">
        <is>
          <t>Accumulated other comprehensive loss</t>
        </is>
      </c>
      <c r="B37" s="5" t="n">
        <v>-246052</v>
      </c>
      <c r="C37" s="5" t="n">
        <v>-239798</v>
      </c>
    </row>
    <row r="38">
      <c r="A38" s="4" t="inlineStr">
        <is>
          <t>Total AMC Networks stockholders' equity</t>
        </is>
      </c>
      <c r="B38" s="5" t="n">
        <v>1050686</v>
      </c>
      <c r="C38" s="5" t="n">
        <v>806988</v>
      </c>
    </row>
    <row r="39">
      <c r="A39" s="4" t="inlineStr">
        <is>
          <t>Non-redeemable noncontrolling interests</t>
        </is>
      </c>
      <c r="B39" s="5" t="n">
        <v>31601</v>
      </c>
      <c r="C39" s="5" t="n">
        <v>46825</v>
      </c>
    </row>
    <row r="40">
      <c r="A40" s="4" t="inlineStr">
        <is>
          <t>Total stockholders' equity</t>
        </is>
      </c>
      <c r="B40" s="5" t="n">
        <v>1082287</v>
      </c>
      <c r="C40" s="5" t="n">
        <v>853813</v>
      </c>
    </row>
    <row r="41">
      <c r="A41" s="4" t="inlineStr">
        <is>
          <t>Total liabilities and stockholders' equity</t>
        </is>
      </c>
      <c r="B41" s="5" t="n">
        <v>5390785</v>
      </c>
      <c r="C41" s="5" t="n">
        <v>5633836</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666</v>
      </c>
      <c r="C44" s="5" t="n">
        <v>661</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income tax expense was $23.7 million and $82.7 million, respectively, representing an effective tax rate of 26% for both periods. The items resulting in variances from the federal statutory rate of 21% for the three and nine months ended September 30, 2023, primarily consisted of state and local income tax expense and tax expense related to non-deductible compensation. For the three and nine months ended September 30, 2022, income tax expense was $28.5 million and $103.1 million, respectively, representing an effective tax rate of 24% and 26%, respectively. The items resulting in variances from the federal statutory rate of 21% for the three and nine months ended September 30, 2022, primarily consisted of state and local income tax expense, tax expense for an increase in the valuation allowance for foreign taxes and tax expense related to non-deductible compensation. At September 30, 2023, the Company had foreign tax credit carry forwards of approximately $53.9 million, expiring on various dates from 2024 through 2033. These carryforwards have been reduced by a valuation allowance of $53.9 million as it is more likely than not that these carry forwards will not be realized. For the nine months ended September 30, 2023, $0.4 million relating to amortization of tax deductible second component goodwill was realized as a reduction in tax liability (as determined on a 'with-and-without' approach). As of September 30, 2023, approximately $198.0 million of cash and cash equivalents, previously held by foreign subsidiaries, was repatriated to the United States. Our consolidated cash and cash equivalents balance of $955.2 million, as of September 30, 2023, includes approximately $170.9 million held by foreign subsidiaries. Of this amount, approximately $60.0 million is expected to be repatriated to the United States with the remaining amount continuing to be reinvested in foreign operations. Tax expense related to the repatriated amount, as well as the expected remaining repatriation amount, has been accrued in the current period and the Company does not expect to incur any significant, additional taxes related to the remaining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3, the Company's contractual obligations not reflected on the Company's condensed consolidated balance sheet increased $20.6 million, as compared to December 31, 2022, to $932.8 million. The increase was primarily driven by additional program rights commitments and the renewal of a third-party service contract, partially offset by payments for program rights. Legal Matters On August 14, 2017, Robert Kirkman, Robert Kirkman, LLC, Glen Mazzara, 44 Strong Productions, Inc., David Alpert, Circle of Confusion Productions, LLC, New Circle of Confusion Productions, Inc., Gale Anne Hurd, and Valhalla Entertainment, Inc. f/k/a Valhalla Motion Pictures, Inc. (together, the "Plaintiffs") filed a complaint in California Superior Court in connection with Plaintiffs’ rendering of services as writers and producers of the television series entitled The Walking Dead, as well as Fear the Walking Dead and/or Talking Dead, and the agreements between the parties related thereto (the "Walking Dead Litigation"). The Plaintiffs asserted that the Company had been improperly underpaying the Plaintiffs under their contracts with the Company and they asserted claims for breach of contract, breach of the implied covenant of good faith and fair dealing, inducing breach of contract, and liability for violation of Cal. Bus. &amp; Prof. Code § 17200. The Plaintiffs sought compensatory and punitive damages and restitution. On August 8, 2019, the judge in the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Plaintiffs filed a second amended complaint, eliminating eight named defendants and their claims under Cal. Bus. &amp; Prof. Code § 17200. On May 5, 2021, the Plaintiffs filed a third amended complaint, repleading in part their claims for alleged breach of the implied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anuary 12, 2022, the Company filed a motion for summary adjudication of many of the remaining claims. On April 6, 2022, the court granted the Company’s summary adjudication motion in part, dismissing the Plaintiffs’ claims for breach of the implied covenant of good faith and fair dealing and inducing breach of contract. On January 26, 2023, the Plaintiffs filed a notice of appeal of the court’s post-trial, demurrer, and summary adjudication decisions. The parties entered into an agreement to resolve through confidential binding arbitration the remaining claims in the litigation (consisting mainly of ordinary course profit participation audit claims), and as a result, the court formally dismissed the case. The arbitration to resolve the two remaining claims for breach of contract was held between October 16 through October 20, 2023 and a final decision is not expected until 2024. While the ultimate outcome of this litigation is uncertain, we expect that the ultimate outcome is unlikely to have a material impact on the Company’s financial condition or results of operations. On November 14, 2022, the Plaintiffs filed a separate complaint in California Superior Court (the “MFN Litigation”) in connection with the Company’s July 16, 2021 settlement agreement with Frank Darabont (“Darabont”), Ferenc, Inc., Darkwoods Productions, Inc., and Creative Artists Agency, LLC (the “Darabont Parties”), which resolved litigations the Darabont Parties had brought in connection with Darabont's rendering services as a writer, director and producer of the television series entitled The Walking Dead and the agreement between the parties related thereto (the “Darabont Settlement”). Plaintiffs assert claims for breach of contract, alleging that the Company breached the most favored nations (“MFN”) provisions of Plaintiffs’ contracts with the Company by failing to pay them additional contingent compensation as a result of the Darabont Settlement (the “MFN Litigation”). Plaintiffs claim in the MFN Litigation that they are entitled to actual and compensatory damages in excess of $200 million. The Plaintiffs also brought a cause of action to enjoin an arbitration the Company commenced in May 2022 concerning the same dispute. On December 15, 2022, the Company removed the MFN Litigation to the United States District Court for the Central District of California. On January 13, 2023, the Company filed a motion to dismiss the MFN Litigation and informed the court that the Company had withdrawn the arbitration Plaintiffs sought to enjoin. The motion is fully briefed and awaiting decision. The court has scheduled a trial date of September 17, 2024. The Company believes that the asserted claims are without merit and will vigorously defend against them if they are not dismissed. At this time, no determination can be made as to the ultimate outcome of this litigation or the potential liability, if any, on the part of the Company. The Company is party to actions and claims arising from alleged violation of the federal Video Privacy Protection Act (the “VPPA”) and analogous state laws. In addition to certain putative class actions currently pending, the Company is facing a series of arbitration claims managed by multiple plaintiffs’ law firms. The class action complaints and the arbitration claims all allege that the Company’s use of a Meta Platforms, Inc. pixel on the websites for certain of its subscription video services, including AMC+ and Shudder, violated the privacy protection provisions of the VPPA and its state law analogues. On October 27, 2023, the Company reached a settlement in principle (which settlement is subject to court approval) with multiple plaintiffs’ law firms relating to their pending class actions alleging violations of the VPPA and analogous state laws. Although the outcome of the arbitration cannot be predicted with certainty, management does not believe that the resolution of these arbitrations will have a material adverse effect on the Company’s business or financial position or the Company’s ability to meet its financial obligations as they become due. Any potential liability is expected to be reimbursed by the Company’s insurance carriers. The Company is party to various lawsuits and claims in the ordinary course of business, including the matters described above, as well as other lawsuits and claims relating to employment, intellectual property, and privacy and data protection matters.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Plans</t>
        </is>
      </c>
      <c r="B4" s="4" t="inlineStr">
        <is>
          <t>Equity Plans During the second quarter of 2023, AMC Networks granted 1,792,097 restricted stock units ("RSUs") to certain executive officers and employees under the AMC Networks Inc. Amended and Restated 2016 Employee Stock Plan, which vest ratably over a three-year period, and 131,640 RSUs under the 2011 Stock Plan for Non-Employee Directors to non-employee directors that vested on the date of grant. In February 2023, AMC Networks granted 297,325 RSUs under the AMC Networks Inc. Amended and Restated 2016 Employee Stock Plan to its chief executive officer. The RSUs vest ratably over a three-year period. During the nine months ended September 30, 2023, 883,424 RSUs of AMC Networks Class A Common Stock previously issued to employees of the Company vested, all of which occurred during the first two quarters of 2023. On the vesting dat e, 387,675 RSUs were surrendered to the Company to cover the required statutory tax withholding obligations an d 495,749 shares of AMC Networks Class A Common Stock were issued. Units are surrendered to satisfy the employees' statutory minimu m tax withholding obligations for the applicable income and other employment tax. The units surrendered during the nine months ended September 30, 2023 h ad an aggregate value of $7.2 million , which has been reflected as a financing activity in the condensed consolidated statement of cash flows for the nine months ended September 30, 2023. The Company recorded share-based compensation expenses of $6.4 million and $19.9 million (including $0.2 million recorded as part of Restructuring and other related charges) for the three and nine months ended September 30, 2023, respectively, and $7.1 million and $23.9 million for the three and nine months ended September 30, 2022 , respectively . Share-based compensation expenses are recognized in the consolidated statements of income as part of selling, general and administrative expenses. As of September 30, 2023, there was $35.2 million of total unrecognized share-based compensation cost related to outstanding unvested share-based awards. The unrecognized compensation cost is expected to be recognized over a weighted average remaining period of approximately 2.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connection with the Company's previous acquisitions of New Video Channel America L.L.C (owner of the cable channel BBC America) and RLJ Entertainment, the terms of the acquisition agreements provide the noncontrolling members with a right to put all of their noncontrolling interest to subsidiaries of the Company at a future time. Since the exercise of these put rights is outside the Company's control, the noncontrolling interest in each entity is presented as a redeemable noncontrolling interest outside of stockholders' equity on the Company's consolidated balance sheet. The following tables summarize activity related to redeemable noncontrolling interest for the three and nine months ended September 30, 2023 and 2022: (In thousands) Three Months Ended September 30, 2023 June 30, 2023 $ 241,486 Net earnings 4,056 Distributions (20,142) September 30, 2023 $ 225,400 (In thousands) Three Months Ended September 30, 2022 June 30, 2022 $ 270,726 Net earnings 4,443 Distributions (2,686) September 30, 2022 $ 272,483 (In thousands) Nine Months Ended September 30, 2023 December 31, 2022 $ 253,669 Net earnings 17,126 Distributions (45,395) September 30, 2023 $ 225,400 (In thousands) Nine Months Ended September 30, 2022 December 31, 2021 $ 283,849 Net earnings 12,971 Distributions (24,866) Other 529 September 30, 2022 $ 272,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and its related parties enter into transactions with each other in the ordinary course of business. Revenues, net from related parties amounted to $1.3 million and $1.3 million for the three months ended September 30, 2023 and 2022, respectively, and $3.9 million and $3.8 million for the nine months ended September 30, 2023 and 2022, respectively. Amounts charged to the Company, included in selling, general and administrative expenses, pursuant to transactions with its related parties amounted to $0.9 million and $3.3 million for the three months ended September 30, 2023 and 2022, respectively, and $7.5 million and $4.6 million for the nine months ended September 30, 2023 and 2022, respectively. As disclosed in Note 20 of our 2022 Form 10-K, from time to time the Company enters into arrangements with 605, LLC. James L. Dolan, the Non-Executive Chairman and a director of the Company, and his spouse, Kristin A. Dolan, the Chief Executive Officer of the Company and founder of 605, LLC, previously owned 100% of 605, LLC. Kristin A. Dolan also served as the Non-Executive Chairman of 605, LLC from February 2023 until September 13, 2023, and served as its Chief Executive Officer from its inception in 2016 until February 2023. 605, LLC provides audience measurement and data analytics services to the Company and its subsidiaries pursuant to a Master Services Agreement dated February 8, 2019 (the “Master Services Agreement"). On September 13, 2023, 605, LLC was sold to iSpot.tv, and James L. Dolan and Kristin A. Dolan now hold a minority interest in iSpot.tv. As a result, from and after September 13, 2023, 605, LLC is no longer considered to be a related party. On August 1, 2022, the Audit Committee authorized the Company to enter into a Statement of Work for Strategic Analytic Services (the “Statement of Work”) with 605, LLC under the Master Services Agreement. The fees payable to 605, LLC by the Company for these services were $10.5 million payable in five installments. The initial term of the Statement of Work ran from August 1, 2022 to December 31, 2022. The term was automatically extended to June 30, 2023 per the terms of the agreement. The Statement of Work expired by its terms on June 30, 2023. Under the Statement of Work, 605, LLC was engaged in a strategic, research, market, business and financial assessment of the Company and its business, partnering with the Company’s management team. 605, LLC utilized their expertise, including assessment of extensive real-time business intelligence and consumer research, to enable potential further acceleration of the Company’s long-term growth and value creation. Among the analytic services provided by 605, LLC were situation analysis, customer experience, data utilization, addressing the market, content strategy and overview, sales strategy, pricing analysis, customer profiles, content (by offering), marketing strategy and financial analy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9 Months Ended</t>
        </is>
      </c>
    </row>
    <row r="2">
      <c r="B2" s="2" t="inlineStr">
        <is>
          <t>Sep. 30, 2023</t>
        </is>
      </c>
    </row>
    <row r="3">
      <c r="A3" s="3" t="inlineStr">
        <is>
          <t>Cash Flow, Noncash Investing and Financing Activities Disclosure [Abstract]</t>
        </is>
      </c>
      <c r="B3" s="4" t="inlineStr">
        <is>
          <t xml:space="preserve"> </t>
        </is>
      </c>
    </row>
    <row r="4">
      <c r="A4" s="4" t="inlineStr">
        <is>
          <t>Cash Flows</t>
        </is>
      </c>
      <c r="B4" s="4" t="inlineStr">
        <is>
          <t xml:space="preserve">Cash Flows The Company's non-cash investing and financing activities and other supplemental data are as follows: (In thousands) Nine Months Ended September 30, 2023 2022 Non-Cash Investing and Financing Activities: Operating lease additions $ 3,171 $ 7,527 Capital expenditures incurred but not yet paid 2,243 5,481 Contingent consideration for purchase of noncontrolling interests — 2,806 Supplemental Data: Cash interest paid 123,715 105,827 Income taxes paid, net 28,829 39,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classifies its operations into two operating segments: Domestic Operations and International and Other. These operating segments represent strategic business units that are managed separately. The Company evaluates segment performance based on several factors, of which the primary financial measure is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 thousands) Nine Months Ended September 30, 2023 Domestic Operations International Corporate / Inter-segment Consolidated Revenues, net Subscription $ 1,013,419 $ 170,143 $ — $ 1,183,562 Content licensing and other 246,093 76,668 (6,816) 315,945 Distribution and other 1,259,512 246,811 (6,816) 1,499,507 Advertising 475,359 58,163 — 533,522 Consolidated revenues, net $ 1,734,871 $ 304,974 $ (6,816) $ 2,033,029 Operating income (loss) $ 523,645 $ 10,422 $ (134,212) $ 399,855 Share-based compensation expenses 10,133 2,500 7,038 19,671 Depreciation and amortization 35,053 13,944 30,632 79,629 Impairment and other charges 5,400 24,882 — 30,282 Restructuring and other related charges 3,940 1,642 16,955 22,537 Cloud computing amortization 15 — 6,800 6,815 Majority-owned equity investees AOI 11,019 — — 11,019 Adjusted operating income (loss) $ 589,205 $ 53,390 $ (72,787) $ 569,808 (In thousands) Nine Months Ended September 30, 2022 Domestic Operations International Corporate / Inter-segment Consolidated Revenues, net Subscription $ 1,040,110 $ 169,879 $ — $ 1,209,989 Content licensing and other 191,473 103,513 (16,901) 278,085 Distribution and other 1,231,583 273,392 (16,901) 1,488,074 Advertising 582,451 61,500 — 643,951 Consolidated revenues, net $ 1,814,034 $ 334,892 $ (16,901) $ 2,132,025 Operating income (loss) $ 573,943 $ 39,733 $ (135,119) $ 478,557 Share-based compensation expenses 10,000 1,758 12,104 23,862 Depreciation and amortization 37,716 14,018 27,822 79,556 Cloud computing amortization 17 — 5,306 5,323 Majority-owned equity investees AOI 13,733 — — 13,733 Adjusted operating income (loss) $ 635,409 $ 55,509 $ (89,887) $ 601,031 Subscription revenues in the Domestic Operations segment include revenues related to the Company's streaming services of $142.5 million and $131.2 million for the three months ended September 30, 2023 and 2022, respectively, and $420.8 million and $362.9 million for the nine months ended September 30, 2023 and 2022, respectively. Corporate overhead costs not allocated to the segments include costs such as executive salaries and benefits and costs of maintaining corporate headquarters, facilities and common support functions. Inter-segment eliminations are primarily licensing revenues recognized between the Domestic Operations and International and Other segments. (In thousands) Three Months Ended September 30, Nine Months Ended September 30, 2023 2022 2023 2022 Inter-segment revenues Domestic Operations $ (1,825) $ (3,864) $ (6,451) $ (14,308) International and Other (17) (952) (365) (2,593) $ (1,842) $ (4,816) $ (6,816) $ (16,901) The table below summarizes revenues based on customer location: (In thousands) Three Months Ended September 30, Nine Months Ended September 30, 2023 2022 2023 2022 Revenues United States $ 524,044 $ 569,996 $ 1,681,909 $ 1,761,430 Europe 76,332 70,041 233,817 250,112 Other 36,578 41,806 117,303 120,483 $ 636,954 $ 681,843 $ 2,033,029 $ 2,132,025 One customer within the Domestic Operations segment accounted for approximately 12% and 13% of consolidated revenues, net for the three and nine months ended September 30, 2023, respectively. For the three and nine months ended September 30, 2022, one customer within the Domestic Operations segment accounted for approximately 12% and 10%, respectively, of consolidated revenues, net. The table below summarizes property and equipment based on asset location: (In thousands) September 30, 2023 December 31, 2022 Property and equipment, net United States $ 160,796 $ 187,833 Europe 10,795 12,520 Other 1,306 1,681 $ 172,897 $ 202,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2 contained in the Company's Annual Report on Form 10-K (our "2022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3.</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Program Rights</t>
        </is>
      </c>
      <c r="B7" s="4" t="inlineStr">
        <is>
          <t>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solidated statements of income. Program rights with no future programming usefulness are substantively abandoned resulting in the write-off of remaining un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September 30, 2023 December 31, 2022 Balances from contracts with customers: Accounts receivable (including long-term receivables within Other assets) $ 765,333 $ 1,003,505 Contract assets, short-term (included in Prepaid expenses and other current assets) 2,364 48,594 Contract liabilities, short-term (Deferred revenue) 69,796 134,883 Contract liabilities, long-term (Deferred revenue included in Other liabilities) 181 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between basic and diluted weighted average common shares outstanding: (In thousands) Three Months Ended September 30, Nine Months Ended September 30, 2023 2022 2023 2022 Basic weighted average common shares outstanding 43,951 43,238 43,786 43,070 Effect of dilution: Restricted stock units 90 494 119 637 Diluted weighted average common shares outstanding 44,041 43,732 43,905 43,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trade, allowance for doubtful accounts</t>
        </is>
      </c>
      <c r="B2" s="6" t="n">
        <v>9581</v>
      </c>
      <c r="C2" s="6" t="n">
        <v>8725</v>
      </c>
    </row>
    <row r="3">
      <c r="A3" s="4" t="inlineStr">
        <is>
          <t>Property and equipment, accumulated depreciation</t>
        </is>
      </c>
      <c r="B3" s="6" t="n">
        <v>390887</v>
      </c>
      <c r="C3" s="6" t="n">
        <v>344906</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6666000</v>
      </c>
      <c r="C10" s="5" t="n">
        <v>66118000</v>
      </c>
    </row>
    <row r="11">
      <c r="A11" s="4" t="inlineStr">
        <is>
          <t>Common stock, shares outstanding (in shares)</t>
        </is>
      </c>
      <c r="B11" s="5" t="n">
        <v>32073000</v>
      </c>
      <c r="C11" s="5" t="n">
        <v>31525000</v>
      </c>
    </row>
    <row r="12">
      <c r="A12" s="4" t="inlineStr">
        <is>
          <t>Treasury stock (in shares)</t>
        </is>
      </c>
      <c r="B12" s="5" t="n">
        <v>34593000</v>
      </c>
      <c r="C12" s="5" t="n">
        <v>34593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credits) recognized by operating segment: (In thousands) Three Months Ended September 30, Nine Months Ended September 30, 2023 2023 Domestic Operations $ (783) $ 3,940 International and Other (4) 1,642 Corporate / Inter-segment eliminations 11,350 16,955 Total restructuring and other related charges $ 10,563 $ 22,537 The following table summarizes the accrued restructuring and other related costs: (In thousands) Severance and Employee-Related Costs Content Impairments and Other Exit Costs Total Balance at December 31, 2022 $ 37,150 $ 74,724 $ 111,874 Charges (credits), net 13,444 9,093 22,537 Cash payments (40,285) (61,305) (101,590) Non-cash adjustments — (11,916) (11,916) Other (56) 1,481 1,425 Balance at September 30, 2023 $ 10,253 $ 12,077 $ 22,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gram Rights (Tables)</t>
        </is>
      </c>
      <c r="B1" s="2" t="inlineStr">
        <is>
          <t>9 Months Ended</t>
        </is>
      </c>
    </row>
    <row r="2">
      <c r="B2" s="2" t="inlineStr">
        <is>
          <t>Sep. 30, 2023</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September 30, 2023 (In thousands) Predominantly Monetized Individually Predominantly Monetized as a Group Total Owned original program rights, net: Completed $ 198,647 $ 537,260 $ 735,907 In-production and in-development — 284,783 284,783 Total owned original program rights, net $ 198,647 $ 822,043 $ 1,020,690 Licensed program rights, net: Licensed film and acquired series $ 1,276 $ 570,027 $ 571,303 Licensed originals 2,084 134,300 136,384 Advances and content versioning costs — 91,150 91,150 Total licensed program rights, net 3,360 795,477 798,837 Program rights, net $ 202,007 $ 1,617,520 $ 1,819,527 Current portion of program rights, net $ 11,978 Program rights, net (long-term) 1,807,549 $ 1,819,527 December 31, 2022 (In thousands) Predominantly Monetized Individually Predominantly Monetized as a Group Total Owned original program rights, net: Completed $ 215,496 $ 322,248 $ 537,744 In-production and in-development 45,098 294,086 339,184 Total owned original program rights, net $ 260,594 $ 616,334 $ 876,928 Licensed program rights, net: Licensed film and acquired series $ 3,092 $ 642,768 $ 645,860 Licensed originals 5,373 171,418 176,791 Advances and content versioning costs — 74,167 74,167 Total licensed program rights, net 8,465 888,353 896,818 Program rights, net $ 269,059 $ 1,504,687 $ 1,773,746 Current portion of program rights, net $ 10,807 Program rights, net (long-term) 1,762,939 $ 1,773,746 </t>
        </is>
      </c>
    </row>
    <row r="5">
      <c r="A5" s="4" t="inlineStr">
        <is>
          <t>Schedule of Amortization of Owned and Licensed Program Rights</t>
        </is>
      </c>
      <c r="B5" s="4" t="inlineStr">
        <is>
          <t xml:space="preserve">Amortization of owned and licensed program rights, included in Technical and operating expenses in the condensed consolidated statements of income, is as follows: Three Months Ended September 30, 2023 Nine Months Ended September 30, 2023 (In thousands) Predominantly Monetized Individually Predominantly Monetized as a Group Total Predominantly Monetized Individually Predominantly Monetized as a Group Total Owned original program rights $ 21,116 $ 63,800 $ 84,916 $ 101,947 $ 165,547 $ 267,494 Licensed program rights 485 110,898 111,383 2,620 356,571 359,191 Program rights amortization $ 21,601 $ 174,698 $ 196,299 $ 104,567 $ 522,118 $ 626,685 Three Months Ended September 30, 2022 Nine Months Ended September 30, 2022 (In thousands) Predominantly Monetized Individually Predominantly Monetized as a Group Total Predominantly Monetized Individually Predominantly Monetized as a Group Total Owned original program rights $ 33,728 $ 35,534 $ 69,262 $ 128,072 $ 82,850 $ 210,922 Licensed program rights 12,597 131,350 143,947 29,838 369,339 399,177 Program rights amortization $ 46,325 $ 166,884 $ 213,209 $ 157,910 $ 452,189 $ 610,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Total December 31, 2022 $ 349,292 $ 294,127 $ 643,419 Impairment charge — (1,877) (1,877) Amortization of "second component" goodwill (560) — (560) Foreign currency translation — (839) (839) September 30, 2023 $ 348,732 $ 291,411 $ 640,143 </t>
        </is>
      </c>
    </row>
    <row r="5">
      <c r="A5" s="4" t="inlineStr">
        <is>
          <t>Schedule of Finite-Lived Intangible Assets</t>
        </is>
      </c>
      <c r="B5" s="4" t="inlineStr">
        <is>
          <t xml:space="preserve">The following tables summarize information relating to the Company's identifiable intangible assets: (In thousands) September 30, 2023 Gross Accumulated Amortization Net Estimated Useful Lives Amortizable intangible assets: Affiliate and customer relationships $ 633,525 $ (410,571) $ 222,954 6 to 25 years Advertiser relationships 46,282 (37,598) 8,684 11 years Trade names and other amortizable intangible assets 105,441 (56,216) 49,225 3 to 20 years Total amortizable intangible assets 785,248 (504,385) 280,863 Indefinite-lived intangible assets: Trademarks 19,900 — 19,900 Total intangible assets $ 805,148 $ (504,385) $ 300,763 (In thousands) December 31, 2022 Gross Accumulated Amortization Net Amortizable intangible assets: Affiliate and customer relationships $ 634,000 $ (373,240) $ 260,760 Advertiser relationships 46,282 (34,443) 11,839 Trade names and other amortizable intangible assets 105,338 (43,161) 62,177 Total amortizable intangible assets 785,620 (450,844) 334,776 Indefinite-lived intangible assets: Trademarks 19,900 — 19,900 Total intangible assets $ 805,520 $ (450,844) $ 354,676 </t>
        </is>
      </c>
    </row>
    <row r="6">
      <c r="A6" s="4" t="inlineStr">
        <is>
          <t>Schedule of Indefinite-Lived Intangible Assets</t>
        </is>
      </c>
      <c r="B6" s="4" t="inlineStr">
        <is>
          <t xml:space="preserve">The following tables summarize information relating to the Company's identifiable intangible assets: (In thousands) September 30, 2023 Gross Accumulated Amortization Net Estimated Useful Lives Amortizable intangible assets: Affiliate and customer relationships $ 633,525 $ (410,571) $ 222,954 6 to 25 years Advertiser relationships 46,282 (37,598) 8,684 11 years Trade names and other amortizable intangible assets 105,441 (56,216) 49,225 3 to 20 years Total amortizable intangible assets 785,248 (504,385) 280,863 Indefinite-lived intangible assets: Trademarks 19,900 — 19,900 Total intangible assets $ 805,148 $ (504,385) $ 300,763 (In thousands) December 31, 2022 Gross Accumulated Amortization Net Amortizable intangible assets: Affiliate and customer relationships $ 634,000 $ (373,240) $ 260,760 Advertiser relationships 46,282 (34,443) 11,839 Trade names and other amortizable intangible assets 105,338 (43,161) 62,177 Total amortizable intangible assets 785,620 (450,844) 334,776 Indefinite-lived intangible assets: Trademarks 19,900 — 19,900 Total intangible assets $ 805,520 $ (450,844) $ 354,676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3 $ 40,454 2024 39,128 2025 37,420 2026 33,076 2027 28,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September 30, 2023 December 31, 2022 Employee related costs $ 81,235 $ 97,362 Participations and residuals 152,030 138,384 Interest 22,006 37,105 Restructuring and other related charges 20,055 107,998 Other accrued expenses 98,077 38,216 Total accrued liabilities $ 373,403 $ 419,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any's long-term debt consists of the following: (In thousands) September 30, 2023 December 31, 2022 Senior Secured Credit Facility: (a) Term Loan A Facility $ 615,938 $ 641,250 Senior Notes: 5.00% Notes due April 2024 400,000 400,000 4.75% Notes due August 2025 800,000 800,000 4.25% Notes due February 2029 1,000,000 1,000,000 Total long-term debt 2,815,938 2,841,250 Unamortized discount (15,246) (18,718) Unamortized deferred financing costs (7,413) (10,079) Long-term debt, net 2,793,279 2,812,453 Current portion of long-term debt 459,063 33,750 Noncurrent portion of long-term debt $ 2,334,216 $ 2,778,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mmary of Leases Included in the Consolidated Balance Sheets</t>
        </is>
      </c>
      <c r="B4" s="4" t="inlineStr">
        <is>
          <t xml:space="preserve">The following table summarizes the leases included in the condensed consolidated balance sheets as follows: (In thousands) Balance Sheet Location September 30, 2023 December 31, 2022 Assets Operating Operating lease right-of-use assets $ 81,783 $ 108,229 Finance Property and equipment, net 10,159 10,982 Total lease assets $ 91,942 $ 119,211 Liabilities Current: Operating Current portion of lease obligations $ 32,313 $ 32,207 Finance Current portion of lease obligations 4,509 4,204 $ 36,822 $ 36,411 Noncurrent: Operating Lease obligations $ 83,551 $ 105,768 Finance Lease obligations 15,565 19,031 $ 99,116 $ 124,799 Total lease liabilities $ 135,938 $ 161,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September 30, 2023 and December 31, 2022: (In thousands) Level I Level II Level III Total At September 30, 2023: Assets Cash equivalents $ 89,539 $ — $ — $ 89,539 Foreign currency derivatives — 6,070 — 6,070 Liabilities Foreign currency derivatives — 3,613 — 3,613 At December 31, 2022: Assets Cash equivalents $ 80,000 $ — $ — $ 80,000 Foreign currency derivatives — 536 — 536 Liabilities Foreign currency derivatives — 8,965 — 8,96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September 30, 2023 Carrying Estimated Debt instruments: Term loan A facility $ 610,362 $ 585,141 5.00% Notes due April 2024 399,463 393,000 4.75% Notes due August 2025 795,796 738,000 4.25% Notes due February 2029 987,658 616,250 $ 2,793,279 $ 2,332,391 (In thousands) December 31, 2022 Carrying Estimated Debt instruments: Term loan A facility $ 633,486 $ 615,600 5.00% Notes due April 2024 398,687 375,348 4.75% Notes due August 2025 794,171 607,000 4.25% Notes due February 2029 986,109 620,818 $ 2,812,453 $ 2,218,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densed consolidated balance sheets are as follows: (In thousands) Balance Sheet Location September 30, 2023 December 31, 2022 Derivatives not designated as hedging instruments: Assets: Foreign currency derivatives Prepaid expenses and other current assets $ 357 $ 141 Foreign currency derivatives Other assets 5,713 395 Liabilities: Foreign currency derivatives Accrued liabilities $ 1,694 $ 3,663 Foreign currency derivatives Current portion of program rights obligations 176 82 Foreign currency derivatives Other liabilities 1,743 5,220 </t>
        </is>
      </c>
    </row>
    <row r="5">
      <c r="A5" s="4" t="inlineStr">
        <is>
          <t>Schedule of Other Derivatives Not Designated as Hedging Instruments, Statements of Financial Performance and Financial Position, Location</t>
        </is>
      </c>
      <c r="B5" s="4" t="inlineStr">
        <is>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23 2022 2023 2022 Foreign currency derivatives Miscellaneous, net $ (736) $ (2,947) $ 9,077 $ (6,7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s summarize activity related to redeemable noncontrolling interest for the three and nine months ended September 30, 2023 and 2022: (In thousands) Three Months Ended September 30, 2023 June 30, 2023 $ 241,486 Net earnings 4,056 Distributions (20,142) September 30, 2023 $ 225,400 (In thousands) Three Months Ended September 30, 2022 June 30, 2022 $ 270,726 Net earnings 4,443 Distributions (2,686) September 30, 2022 $ 272,483 (In thousands) Nine Months Ended September 30, 2023 December 31, 2022 $ 253,669 Net earnings 17,126 Distributions (45,395) September 30, 2023 $ 225,400 (In thousands) Nine Months Ended September 30, 2022 December 31, 2021 $ 283,849 Net earnings 12,971 Distributions (24,866) Other 529 September 30, 2022 $ 272,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9 Months Ended</t>
        </is>
      </c>
    </row>
    <row r="2">
      <c r="B2" s="2" t="inlineStr">
        <is>
          <t>Sep. 30, 2023</t>
        </is>
      </c>
    </row>
    <row r="3">
      <c r="A3" s="3" t="inlineStr">
        <is>
          <t>Cash Flow, Noncash Investing and Financing Activities Disclosure [Abstract]</t>
        </is>
      </c>
      <c r="B3" s="4" t="inlineStr">
        <is>
          <t xml:space="preserve"> </t>
        </is>
      </c>
    </row>
    <row r="4">
      <c r="A4" s="4" t="inlineStr">
        <is>
          <t>Schedule of Summary of Non-Cash Activities and Other Supplemental Data</t>
        </is>
      </c>
      <c r="B4" s="4" t="inlineStr">
        <is>
          <t xml:space="preserve">The Company's non-cash investing and financing activities and other supplemental data are as follows: (In thousands) Nine Months Ended September 30, 2023 2022 Non-Cash Investing and Financing Activities: Operating lease additions $ 3,171 $ 7,527 Capital expenditures incurred but not yet paid 2,243 5,481 Contingent consideration for purchase of noncontrolling interests — 2,806 Supplemental Data: Cash interest paid 123,715 105,827 Income taxes paid, net 28,829 39,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Condensed Consolidated Statements of Income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36954000</v>
      </c>
      <c r="C4" s="6" t="n">
        <v>681843000</v>
      </c>
      <c r="D4" s="6" t="n">
        <v>2033029000</v>
      </c>
      <c r="E4" s="6" t="n">
        <v>213202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echnical and operating (excluding depreciation and amortization)</t>
        </is>
      </c>
      <c r="B6" s="5" t="n">
        <v>284900000</v>
      </c>
      <c r="C6" s="5" t="n">
        <v>293459000</v>
      </c>
      <c r="D6" s="5" t="n">
        <v>933590000</v>
      </c>
      <c r="E6" s="5" t="n">
        <v>903468000</v>
      </c>
    </row>
    <row r="7">
      <c r="A7" s="4" t="inlineStr">
        <is>
          <t>Selling, general and administrative</t>
        </is>
      </c>
      <c r="B7" s="5" t="n">
        <v>187232000</v>
      </c>
      <c r="C7" s="5" t="n">
        <v>207972000</v>
      </c>
      <c r="D7" s="5" t="n">
        <v>567136000</v>
      </c>
      <c r="E7" s="5" t="n">
        <v>670444000</v>
      </c>
    </row>
    <row r="8">
      <c r="A8" s="4" t="inlineStr">
        <is>
          <t>Depreciation and amortization</t>
        </is>
      </c>
      <c r="B8" s="5" t="n">
        <v>28009000</v>
      </c>
      <c r="C8" s="5" t="n">
        <v>29735000</v>
      </c>
      <c r="D8" s="5" t="n">
        <v>79629000</v>
      </c>
      <c r="E8" s="5" t="n">
        <v>79556000</v>
      </c>
    </row>
    <row r="9">
      <c r="A9" s="4" t="inlineStr">
        <is>
          <t>Impairment and other charges</t>
        </is>
      </c>
      <c r="B9" s="5" t="n">
        <v>5400000</v>
      </c>
      <c r="C9" s="5" t="n">
        <v>0</v>
      </c>
      <c r="D9" s="5" t="n">
        <v>30282000</v>
      </c>
      <c r="E9" s="5" t="n">
        <v>0</v>
      </c>
    </row>
    <row r="10">
      <c r="A10" s="4" t="inlineStr">
        <is>
          <t>Restructuring and other related charges</t>
        </is>
      </c>
      <c r="B10" s="5" t="n">
        <v>10563000</v>
      </c>
      <c r="C10" s="5" t="n">
        <v>0</v>
      </c>
      <c r="D10" s="5" t="n">
        <v>22537000</v>
      </c>
      <c r="E10" s="5" t="n">
        <v>0</v>
      </c>
    </row>
    <row r="11">
      <c r="A11" s="4" t="inlineStr">
        <is>
          <t>Total operating expenses</t>
        </is>
      </c>
      <c r="B11" s="5" t="n">
        <v>516104000</v>
      </c>
      <c r="C11" s="5" t="n">
        <v>531166000</v>
      </c>
      <c r="D11" s="5" t="n">
        <v>1633174000</v>
      </c>
      <c r="E11" s="5" t="n">
        <v>1653468000</v>
      </c>
    </row>
    <row r="12">
      <c r="A12" s="4" t="inlineStr">
        <is>
          <t>Operating income</t>
        </is>
      </c>
      <c r="B12" s="5" t="n">
        <v>120850000</v>
      </c>
      <c r="C12" s="5" t="n">
        <v>150677000</v>
      </c>
      <c r="D12" s="5" t="n">
        <v>399855000</v>
      </c>
      <c r="E12" s="5" t="n">
        <v>478557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8757000</v>
      </c>
      <c r="C14" s="5" t="n">
        <v>-34308000</v>
      </c>
      <c r="D14" s="5" t="n">
        <v>-115304000</v>
      </c>
      <c r="E14" s="5" t="n">
        <v>-97085000</v>
      </c>
    </row>
    <row r="15">
      <c r="A15" s="4" t="inlineStr">
        <is>
          <t>Interest income</t>
        </is>
      </c>
      <c r="B15" s="5" t="n">
        <v>11686000</v>
      </c>
      <c r="C15" s="5" t="n">
        <v>3625000</v>
      </c>
      <c r="D15" s="5" t="n">
        <v>26944000</v>
      </c>
      <c r="E15" s="5" t="n">
        <v>8552000</v>
      </c>
    </row>
    <row r="16">
      <c r="A16" s="4" t="inlineStr">
        <is>
          <t>Miscellaneous, net</t>
        </is>
      </c>
      <c r="B16" s="5" t="n">
        <v>-2211000</v>
      </c>
      <c r="C16" s="5" t="n">
        <v>-1546000</v>
      </c>
      <c r="D16" s="5" t="n">
        <v>12518000</v>
      </c>
      <c r="E16" s="5" t="n">
        <v>3540000</v>
      </c>
    </row>
    <row r="17">
      <c r="A17" s="4" t="inlineStr">
        <is>
          <t>Total other expense</t>
        </is>
      </c>
      <c r="B17" s="5" t="n">
        <v>-29282000</v>
      </c>
      <c r="C17" s="5" t="n">
        <v>-32229000</v>
      </c>
      <c r="D17" s="5" t="n">
        <v>-75842000</v>
      </c>
      <c r="E17" s="5" t="n">
        <v>-84993000</v>
      </c>
    </row>
    <row r="18">
      <c r="A18" s="4" t="inlineStr">
        <is>
          <t>Income from operations before income taxes</t>
        </is>
      </c>
      <c r="B18" s="5" t="n">
        <v>91568000</v>
      </c>
      <c r="C18" s="5" t="n">
        <v>118448000</v>
      </c>
      <c r="D18" s="5" t="n">
        <v>324013000</v>
      </c>
      <c r="E18" s="5" t="n">
        <v>393564000</v>
      </c>
    </row>
    <row r="19">
      <c r="A19" s="4" t="inlineStr">
        <is>
          <t>Income tax expense</t>
        </is>
      </c>
      <c r="B19" s="5" t="n">
        <v>-23671000</v>
      </c>
      <c r="C19" s="5" t="n">
        <v>-28456000</v>
      </c>
      <c r="D19" s="5" t="n">
        <v>-82725000</v>
      </c>
      <c r="E19" s="5" t="n">
        <v>-103118000</v>
      </c>
    </row>
    <row r="20">
      <c r="A20" s="4" t="inlineStr">
        <is>
          <t>Net income including noncontrolling interests</t>
        </is>
      </c>
      <c r="B20" s="5" t="n">
        <v>67897000</v>
      </c>
      <c r="C20" s="5" t="n">
        <v>89992000</v>
      </c>
      <c r="D20" s="5" t="n">
        <v>241288000</v>
      </c>
      <c r="E20" s="5" t="n">
        <v>290446000</v>
      </c>
    </row>
    <row r="21">
      <c r="A21" s="4" t="inlineStr">
        <is>
          <t>Net income attributable to noncontrolling interests</t>
        </is>
      </c>
      <c r="B21" s="5" t="n">
        <v>-4473000</v>
      </c>
      <c r="C21" s="5" t="n">
        <v>-5326000</v>
      </c>
      <c r="D21" s="5" t="n">
        <v>-4015000</v>
      </c>
      <c r="E21" s="5" t="n">
        <v>-18163000</v>
      </c>
    </row>
    <row r="22">
      <c r="A22" s="4" t="inlineStr">
        <is>
          <t>Net income attributable to AMC Networks' stockholders</t>
        </is>
      </c>
      <c r="B22" s="6" t="n">
        <v>63424000</v>
      </c>
      <c r="C22" s="6" t="n">
        <v>84666000</v>
      </c>
      <c r="D22" s="6" t="n">
        <v>237273000</v>
      </c>
      <c r="E22" s="6" t="n">
        <v>272283000</v>
      </c>
    </row>
    <row r="23">
      <c r="A23" s="3" t="inlineStr">
        <is>
          <t>Net income per share attributable to AMC Networks'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44</v>
      </c>
      <c r="C24" s="7" t="n">
        <v>1.96</v>
      </c>
      <c r="D24" s="7" t="n">
        <v>5.42</v>
      </c>
      <c r="E24" s="7" t="n">
        <v>6.32</v>
      </c>
    </row>
    <row r="25">
      <c r="A25" s="4" t="inlineStr">
        <is>
          <t>Diluted (in dollars per share)</t>
        </is>
      </c>
      <c r="B25" s="7" t="n">
        <v>1.44</v>
      </c>
      <c r="C25" s="7" t="n">
        <v>1.94</v>
      </c>
      <c r="D25" s="7" t="n">
        <v>5.4</v>
      </c>
      <c r="E25" s="7" t="n">
        <v>6.23</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3951</v>
      </c>
      <c r="C27" s="5" t="n">
        <v>43238</v>
      </c>
      <c r="D27" s="5" t="n">
        <v>43786</v>
      </c>
      <c r="E27" s="5" t="n">
        <v>43070</v>
      </c>
    </row>
    <row r="28">
      <c r="A28" s="4" t="inlineStr">
        <is>
          <t>Diluted (in shares)</t>
        </is>
      </c>
      <c r="B28" s="5" t="n">
        <v>44041</v>
      </c>
      <c r="C28" s="5" t="n">
        <v>43732</v>
      </c>
      <c r="D28" s="5" t="n">
        <v>43905</v>
      </c>
      <c r="E28" s="5" t="n">
        <v>43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ummary of Continuing Operations by Reportable Segment</t>
        </is>
      </c>
      <c r="B4" s="4" t="inlineStr">
        <is>
          <t xml:space="preserve">The Company has presented the components that reconcile adjusted operating income to operating income, and other information as to the continuing operations of the Company's operating segments below. (In thousands) Three Months Ended September 30, 2023 Domestic Operations International Corporate / Inter-segment Consolidated Revenues, net Subscription $ 332,135 $ 56,173 $ — $ 388,308 Content licensing and other 61,916 22,150 (1,842) 82,224 Distribution and other 394,051 78,323 (1,842) 470,532 Advertising 147,147 19,275 — 166,422 Consolidated revenues, net $ 541,198 $ 97,598 $ (1,842) $ 636,954 Operating income (loss) $ 161,627 $ 7,985 $ (48,762) $ 120,850 Share-based compensation expenses 3,494 815 2,069 6,378 Depreciation and amortization 11,536 4,271 12,202 28,009 Impairment and other charges 5,400 — — 5,400 Restructuring and other related charges (credits) (783) (4) 11,350 10,563 Cloud computing amortization 5 — 2,331 2,336 Majority-owned equity investees AOI 3,732 — — 3,732 Adjusted operating income (loss) $ 185,011 $ 13,067 $ (20,810) $ 177,268 (In thousands) Three Months Ended September 30, 2022 Domestic Operations International Corporate / Inter-segment Consolidated Revenues, net Subscription $ 349,338 $ 52,765 $ — $ 402,103 Content licensing and other 57,793 29,124 (4,816) 82,101 Distribution and other 407,131 81,889 (4,816) 484,204 Advertising 180,258 17,381 — 197,639 Consolidated revenues, net $ 587,389 $ 99,270 $ (4,816) $ 681,843 Operating income (loss) $ 186,609 $ 8,291 $ (44,223) $ 150,677 Share-based compensation expenses 3,155 537 3,358 7,050 Depreciation and amortization 12,141 4,482 13,112 29,735 Cloud computing amortization 5 — 2,047 2,052 Majority-owned equity investees AOI 4,791 — — 4,791 Adjusted operating income (loss) $ 206,701 $ 13,310 $ (25,706) $ 194,305 (In thousands) Nine Months Ended September 30, 2023 Domestic Operations International Corporate / Inter-segment Consolidated Revenues, net Subscription $ 1,013,419 $ 170,143 $ — $ 1,183,562 Content licensing and other 246,093 76,668 (6,816) 315,945 Distribution and other 1,259,512 246,811 (6,816) 1,499,507 Advertising 475,359 58,163 — 533,522 Consolidated revenues, net $ 1,734,871 $ 304,974 $ (6,816) $ 2,033,029 Operating income (loss) $ 523,645 $ 10,422 $ (134,212) $ 399,855 Share-based compensation expenses 10,133 2,500 7,038 19,671 Depreciation and amortization 35,053 13,944 30,632 79,629 Impairment and other charges 5,400 24,882 — 30,282 Restructuring and other related charges 3,940 1,642 16,955 22,537 Cloud computing amortization 15 — 6,800 6,815 Majority-owned equity investees AOI 11,019 — — 11,019 Adjusted operating income (loss) $ 589,205 $ 53,390 $ (72,787) $ 569,808 (In thousands) Nine Months Ended September 30, 2022 Domestic Operations International Corporate / Inter-segment Consolidated Revenues, net Subscription $ 1,040,110 $ 169,879 $ — $ 1,209,989 Content licensing and other 191,473 103,513 (16,901) 278,085 Distribution and other 1,231,583 273,392 (16,901) 1,488,074 Advertising 582,451 61,500 — 643,951 Consolidated revenues, net $ 1,814,034 $ 334,892 $ (16,901) $ 2,132,025 Operating income (loss) $ 573,943 $ 39,733 $ (135,119) $ 478,557 Share-based compensation expenses 10,000 1,758 12,104 23,862 Depreciation and amortization 37,716 14,018 27,822 79,556 Cloud computing amortization 17 — 5,306 5,323 Majority-owned equity investees AOI 13,733 — — 13,733 Adjusted operating income (loss) $ 635,409 $ 55,509 $ (89,887) $ 601,031 </t>
        </is>
      </c>
    </row>
    <row r="5">
      <c r="A5" s="4" t="inlineStr">
        <is>
          <t>Schedule of Summary of Inter-Segment Eliminations</t>
        </is>
      </c>
      <c r="B5" s="4" t="inlineStr">
        <is>
          <t>Inter-segment eliminations are primarily licensing revenues recognized between the Domestic Operations and International and Other segments. (In thousands) Three Months Ended September 30, Nine Months Ended September 30, 2023 2022 2023 2022 Inter-segment revenues Domestic Operations $ (1,825) $ (3,864) $ (6,451) $ (14,308) International and Other (17) (952) (365) (2,593) $ (1,842) $ (4,816) $ (6,816) $ (16,901)</t>
        </is>
      </c>
    </row>
    <row r="6">
      <c r="A6" s="4" t="inlineStr">
        <is>
          <t>Schedule of Revenue by Geographic Area</t>
        </is>
      </c>
      <c r="B6" s="4" t="inlineStr">
        <is>
          <t xml:space="preserve">The table below summarizes revenues based on customer location: (In thousands) Three Months Ended September 30, Nine Months Ended September 30, 2023 2022 2023 2022 Revenues United States $ 524,044 $ 569,996 $ 1,681,909 $ 1,761,430 Europe 76,332 70,041 233,817 250,112 Other 36,578 41,806 117,303 120,483 $ 636,954 $ 681,843 $ 2,033,029 $ 2,132,025 </t>
        </is>
      </c>
    </row>
    <row r="7">
      <c r="A7" s="4" t="inlineStr">
        <is>
          <t>Schedule of Disclosure on Geographic Areas, Long-Lived Assets</t>
        </is>
      </c>
      <c r="B7" s="4" t="inlineStr">
        <is>
          <t xml:space="preserve">The table below summarizes property and equipment based on asset location: (In thousands) September 30, 2023 December 31, 2022 Property and equipment, net United States $ 160,796 $ 187,833 Europe 10,795 12,520 Other 1,306 1,681 $ 172,897 $ 202,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9 Months Ended</t>
        </is>
      </c>
    </row>
    <row r="2">
      <c r="B2" s="2" t="inlineStr">
        <is>
          <t>Sep. 30, 2023 segment network</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6" t="n">
        <v>765333</v>
      </c>
      <c r="C3" s="6" t="n">
        <v>1003505</v>
      </c>
    </row>
    <row r="4">
      <c r="A4" s="4" t="inlineStr">
        <is>
          <t>Contract assets, short-term (included in Prepaid expenses and other current assets)</t>
        </is>
      </c>
      <c r="B4" s="5" t="n">
        <v>2364</v>
      </c>
      <c r="C4" s="5" t="n">
        <v>48594</v>
      </c>
    </row>
    <row r="5">
      <c r="A5" s="4" t="inlineStr">
        <is>
          <t>Contract liabilities, short-term (Deferred revenue)</t>
        </is>
      </c>
      <c r="B5" s="5" t="n">
        <v>69796</v>
      </c>
      <c r="C5" s="5" t="n">
        <v>134883</v>
      </c>
    </row>
    <row r="6">
      <c r="A6" s="4" t="inlineStr">
        <is>
          <t>Contract liabilities, long-term (Deferred revenue included in Other liabilities)</t>
        </is>
      </c>
      <c r="B6" s="6" t="n">
        <v>181</v>
      </c>
      <c r="C6" s="6" t="n">
        <v>6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Revenue Recognition (Narrative) (Details) - USD ($)</t>
        </is>
      </c>
      <c r="B1" s="2" t="inlineStr">
        <is>
          <t>1 Months Ended</t>
        </is>
      </c>
      <c r="C1" s="2" t="inlineStr">
        <is>
          <t>9 Months Ended</t>
        </is>
      </c>
    </row>
    <row r="2">
      <c r="B2" s="2" t="inlineStr">
        <is>
          <t>Oct. 31, 2023</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102600000</v>
      </c>
      <c r="D4" s="6" t="n">
        <v>63100000</v>
      </c>
    </row>
    <row r="5">
      <c r="A5" s="4" t="inlineStr">
        <is>
          <t>Subsequent Ev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Maximum limit of unpaid customer receivables</t>
        </is>
      </c>
      <c r="B7" s="6" t="n">
        <v>1250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Between Basic and Diluted Weighted Average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43951</v>
      </c>
      <c r="C4" s="5" t="n">
        <v>43238</v>
      </c>
      <c r="D4" s="5" t="n">
        <v>43786</v>
      </c>
      <c r="E4" s="5" t="n">
        <v>43070</v>
      </c>
    </row>
    <row r="5">
      <c r="A5" s="3" t="inlineStr">
        <is>
          <t>Effect of dilution:</t>
        </is>
      </c>
      <c r="B5" s="4" t="inlineStr">
        <is>
          <t xml:space="preserve"> </t>
        </is>
      </c>
      <c r="C5" s="4" t="inlineStr">
        <is>
          <t xml:space="preserve"> </t>
        </is>
      </c>
      <c r="D5" s="4" t="inlineStr">
        <is>
          <t xml:space="preserve"> </t>
        </is>
      </c>
      <c r="E5" s="4" t="inlineStr">
        <is>
          <t xml:space="preserve"> </t>
        </is>
      </c>
    </row>
    <row r="6">
      <c r="A6" s="4" t="inlineStr">
        <is>
          <t>Diluted weighted average common shares outstanding (in shares)</t>
        </is>
      </c>
      <c r="B6" s="5" t="n">
        <v>44041</v>
      </c>
      <c r="C6" s="5" t="n">
        <v>43732</v>
      </c>
      <c r="D6" s="5" t="n">
        <v>43905</v>
      </c>
      <c r="E6" s="5" t="n">
        <v>43707</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Effect of dilution:</t>
        </is>
      </c>
      <c r="B8" s="4" t="inlineStr">
        <is>
          <t xml:space="preserve"> </t>
        </is>
      </c>
      <c r="C8" s="4" t="inlineStr">
        <is>
          <t xml:space="preserve"> </t>
        </is>
      </c>
      <c r="D8" s="4" t="inlineStr">
        <is>
          <t xml:space="preserve"> </t>
        </is>
      </c>
      <c r="E8" s="4" t="inlineStr">
        <is>
          <t xml:space="preserve"> </t>
        </is>
      </c>
    </row>
    <row r="9">
      <c r="A9" s="4" t="inlineStr">
        <is>
          <t>Effect of dilution (in shares)</t>
        </is>
      </c>
      <c r="B9" s="5" t="n">
        <v>90</v>
      </c>
      <c r="C9" s="5" t="n">
        <v>494</v>
      </c>
      <c r="D9" s="5" t="n">
        <v>119</v>
      </c>
      <c r="E9" s="5" t="n">
        <v>6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in shares)</t>
        </is>
      </c>
      <c r="B4" s="4" t="inlineStr">
        <is>
          <t xml:space="preserve"> </t>
        </is>
      </c>
      <c r="C4" s="4" t="inlineStr">
        <is>
          <t xml:space="preserve"> </t>
        </is>
      </c>
      <c r="D4" s="5" t="n">
        <v>1900000</v>
      </c>
      <c r="E4" s="5" t="n">
        <v>900000</v>
      </c>
    </row>
    <row r="5">
      <c r="A5" s="4" t="inlineStr">
        <is>
          <t>Amount authorized under stock repurchase program</t>
        </is>
      </c>
      <c r="B5" s="6" t="n">
        <v>1500000000</v>
      </c>
      <c r="C5" s="4" t="inlineStr">
        <is>
          <t xml:space="preserve"> </t>
        </is>
      </c>
      <c r="D5" s="6" t="n">
        <v>1500000000</v>
      </c>
      <c r="E5" s="4" t="inlineStr">
        <is>
          <t xml:space="preserve"> </t>
        </is>
      </c>
    </row>
    <row r="6">
      <c r="A6" s="4" t="inlineStr">
        <is>
          <t>Available for repurchase under the stock repurchase program</t>
        </is>
      </c>
      <c r="B6" s="6" t="n">
        <v>135300000</v>
      </c>
      <c r="C6" s="4" t="inlineStr">
        <is>
          <t xml:space="preserve"> </t>
        </is>
      </c>
      <c r="D6" s="6" t="n">
        <v>13530000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Number of shares repurchased (in shares)</t>
        </is>
      </c>
      <c r="B9" s="5" t="n">
        <v>0</v>
      </c>
      <c r="C9" s="5" t="n">
        <v>0</v>
      </c>
      <c r="D9" s="5" t="n">
        <v>0</v>
      </c>
      <c r="E9"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structuring and Other Related Charg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11600000</v>
      </c>
      <c r="C4" s="4" t="inlineStr">
        <is>
          <t xml:space="preserve"> </t>
        </is>
      </c>
      <c r="D4" s="4" t="inlineStr">
        <is>
          <t xml:space="preserve"> </t>
        </is>
      </c>
      <c r="E4" s="4" t="inlineStr">
        <is>
          <t xml:space="preserve"> </t>
        </is>
      </c>
      <c r="F4" s="4" t="inlineStr">
        <is>
          <t xml:space="preserve"> </t>
        </is>
      </c>
    </row>
    <row r="5">
      <c r="A5" s="4" t="inlineStr">
        <is>
          <t>Operating lease impairment charge</t>
        </is>
      </c>
      <c r="B5" s="5" t="n">
        <v>9100000</v>
      </c>
      <c r="C5" s="4" t="inlineStr">
        <is>
          <t xml:space="preserve"> </t>
        </is>
      </c>
      <c r="D5" s="4" t="inlineStr">
        <is>
          <t xml:space="preserve"> </t>
        </is>
      </c>
      <c r="E5" s="4" t="inlineStr">
        <is>
          <t xml:space="preserve"> </t>
        </is>
      </c>
      <c r="F5" s="4" t="inlineStr">
        <is>
          <t xml:space="preserve"> </t>
        </is>
      </c>
    </row>
    <row r="6">
      <c r="A6" s="4" t="inlineStr">
        <is>
          <t>Operating lease right-of use assets</t>
        </is>
      </c>
      <c r="B6" s="5" t="n">
        <v>2500000</v>
      </c>
      <c r="C6" s="4" t="inlineStr">
        <is>
          <t xml:space="preserve"> </t>
        </is>
      </c>
      <c r="D6" s="4" t="inlineStr">
        <is>
          <t xml:space="preserve"> </t>
        </is>
      </c>
      <c r="E6" s="4" t="inlineStr">
        <is>
          <t xml:space="preserve"> </t>
        </is>
      </c>
      <c r="F6" s="4" t="inlineStr">
        <is>
          <t xml:space="preserve"> </t>
        </is>
      </c>
    </row>
    <row r="7">
      <c r="A7" s="4" t="inlineStr">
        <is>
          <t>Restructuring and other related charges</t>
        </is>
      </c>
      <c r="B7" s="5" t="n">
        <v>10563000</v>
      </c>
      <c r="C7" s="6" t="n">
        <v>0</v>
      </c>
      <c r="D7" s="6" t="n">
        <v>22537000</v>
      </c>
      <c r="E7" s="6" t="n">
        <v>0</v>
      </c>
      <c r="F7" s="4" t="inlineStr">
        <is>
          <t xml:space="preserve"> </t>
        </is>
      </c>
    </row>
    <row r="8">
      <c r="A8" s="4" t="inlineStr">
        <is>
          <t>Accrued restructuring costs</t>
        </is>
      </c>
      <c r="B8" s="5" t="n">
        <v>22330000</v>
      </c>
      <c r="C8" s="4" t="inlineStr">
        <is>
          <t xml:space="preserve"> </t>
        </is>
      </c>
      <c r="D8" s="5" t="n">
        <v>22330000</v>
      </c>
      <c r="E8" s="4" t="inlineStr">
        <is>
          <t xml:space="preserve"> </t>
        </is>
      </c>
      <c r="F8" s="6" t="n">
        <v>111874000</v>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restructuring costs</t>
        </is>
      </c>
      <c r="B11" s="5" t="n">
        <v>20100000</v>
      </c>
      <c r="C11" s="4" t="inlineStr">
        <is>
          <t xml:space="preserve"> </t>
        </is>
      </c>
      <c r="D11" s="5" t="n">
        <v>20100000</v>
      </c>
      <c r="E11" s="4" t="inlineStr">
        <is>
          <t xml:space="preserve"> </t>
        </is>
      </c>
      <c r="F11" s="5" t="n">
        <v>108000000</v>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restructuring costs</t>
        </is>
      </c>
      <c r="B14" s="5" t="n">
        <v>2200000</v>
      </c>
      <c r="C14" s="4" t="inlineStr">
        <is>
          <t xml:space="preserve"> </t>
        </is>
      </c>
      <c r="D14" s="5" t="n">
        <v>2200000</v>
      </c>
      <c r="E14" s="4" t="inlineStr">
        <is>
          <t xml:space="preserve"> </t>
        </is>
      </c>
      <c r="F14" s="6" t="n">
        <v>3900000</v>
      </c>
    </row>
    <row r="15">
      <c r="A15" s="4" t="inlineStr">
        <is>
          <t>2022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other related charges</t>
        </is>
      </c>
      <c r="B17" s="6" t="n">
        <v>10600000</v>
      </c>
      <c r="C17" s="4" t="inlineStr">
        <is>
          <t xml:space="preserve"> </t>
        </is>
      </c>
      <c r="D17" s="6" t="n">
        <v>225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Restructuring and Related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related charges</t>
        </is>
      </c>
      <c r="B4" s="6" t="n">
        <v>10563000</v>
      </c>
      <c r="C4" s="6" t="n">
        <v>0</v>
      </c>
      <c r="D4" s="6" t="n">
        <v>22537000</v>
      </c>
      <c r="E4" s="6" t="n">
        <v>0</v>
      </c>
    </row>
    <row r="5">
      <c r="A5" s="4" t="inlineStr">
        <is>
          <t>Operating Segments | Domestic Oper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related charges</t>
        </is>
      </c>
      <c r="B7" s="5" t="n">
        <v>-783000</v>
      </c>
      <c r="C7" s="4" t="inlineStr">
        <is>
          <t xml:space="preserve"> </t>
        </is>
      </c>
      <c r="D7" s="5" t="n">
        <v>3940000</v>
      </c>
      <c r="E7" s="4" t="inlineStr">
        <is>
          <t xml:space="preserve"> </t>
        </is>
      </c>
    </row>
    <row r="8">
      <c r="A8" s="4" t="inlineStr">
        <is>
          <t>Operating Segments | International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related charges</t>
        </is>
      </c>
      <c r="B10" s="5" t="n">
        <v>-4000</v>
      </c>
      <c r="C10" s="4" t="inlineStr">
        <is>
          <t xml:space="preserve"> </t>
        </is>
      </c>
      <c r="D10" s="5" t="n">
        <v>1642000</v>
      </c>
      <c r="E10" s="4" t="inlineStr">
        <is>
          <t xml:space="preserve"> </t>
        </is>
      </c>
    </row>
    <row r="11">
      <c r="A11" s="4" t="inlineStr">
        <is>
          <t>Corporate / Inter-segment elimina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related charges</t>
        </is>
      </c>
      <c r="B13" s="6" t="n">
        <v>11350000</v>
      </c>
      <c r="C13" s="4" t="inlineStr">
        <is>
          <t xml:space="preserve"> </t>
        </is>
      </c>
      <c r="D13" s="6" t="n">
        <v>16955000</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ummary of Accrued Restructuring and Other Related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1874000</v>
      </c>
      <c r="E4" s="4" t="inlineStr">
        <is>
          <t xml:space="preserve"> </t>
        </is>
      </c>
    </row>
    <row r="5">
      <c r="A5" s="4" t="inlineStr">
        <is>
          <t>Charges (credits), net</t>
        </is>
      </c>
      <c r="B5" s="6" t="n">
        <v>10563000</v>
      </c>
      <c r="C5" s="6" t="n">
        <v>0</v>
      </c>
      <c r="D5" s="5" t="n">
        <v>22537000</v>
      </c>
      <c r="E5" s="6" t="n">
        <v>0</v>
      </c>
    </row>
    <row r="6">
      <c r="A6" s="4" t="inlineStr">
        <is>
          <t>Cash payments</t>
        </is>
      </c>
      <c r="B6" s="4" t="inlineStr">
        <is>
          <t xml:space="preserve"> </t>
        </is>
      </c>
      <c r="C6" s="4" t="inlineStr">
        <is>
          <t xml:space="preserve"> </t>
        </is>
      </c>
      <c r="D6" s="5" t="n">
        <v>-101590000</v>
      </c>
      <c r="E6" s="4" t="inlineStr">
        <is>
          <t xml:space="preserve"> </t>
        </is>
      </c>
    </row>
    <row r="7">
      <c r="A7" s="4" t="inlineStr">
        <is>
          <t>Non-cash adjustments</t>
        </is>
      </c>
      <c r="B7" s="5" t="n">
        <v>-11916000</v>
      </c>
      <c r="C7" s="4" t="inlineStr">
        <is>
          <t xml:space="preserve"> </t>
        </is>
      </c>
      <c r="D7" s="4" t="inlineStr">
        <is>
          <t xml:space="preserve"> </t>
        </is>
      </c>
      <c r="E7" s="4" t="inlineStr">
        <is>
          <t xml:space="preserve"> </t>
        </is>
      </c>
    </row>
    <row r="8">
      <c r="A8" s="4" t="inlineStr">
        <is>
          <t>Other</t>
        </is>
      </c>
      <c r="B8" s="4" t="inlineStr">
        <is>
          <t xml:space="preserve"> </t>
        </is>
      </c>
      <c r="C8" s="4" t="inlineStr">
        <is>
          <t xml:space="preserve"> </t>
        </is>
      </c>
      <c r="D8" s="5" t="n">
        <v>1425000</v>
      </c>
      <c r="E8" s="4" t="inlineStr">
        <is>
          <t xml:space="preserve"> </t>
        </is>
      </c>
    </row>
    <row r="9">
      <c r="A9" s="4" t="inlineStr">
        <is>
          <t>Ending Balance</t>
        </is>
      </c>
      <c r="B9" s="5" t="n">
        <v>22330000</v>
      </c>
      <c r="C9" s="4" t="inlineStr">
        <is>
          <t xml:space="preserve"> </t>
        </is>
      </c>
      <c r="D9" s="5" t="n">
        <v>22330000</v>
      </c>
      <c r="E9" s="4" t="inlineStr">
        <is>
          <t xml:space="preserve"> </t>
        </is>
      </c>
    </row>
    <row r="10">
      <c r="A10" s="4" t="inlineStr">
        <is>
          <t>Severance and Employee-Related Cos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37150000</v>
      </c>
      <c r="E12" s="4" t="inlineStr">
        <is>
          <t xml:space="preserve"> </t>
        </is>
      </c>
    </row>
    <row r="13">
      <c r="A13" s="4" t="inlineStr">
        <is>
          <t>Charges (credits), net</t>
        </is>
      </c>
      <c r="B13" s="4" t="inlineStr">
        <is>
          <t xml:space="preserve"> </t>
        </is>
      </c>
      <c r="C13" s="4" t="inlineStr">
        <is>
          <t xml:space="preserve"> </t>
        </is>
      </c>
      <c r="D13" s="5" t="n">
        <v>13444000</v>
      </c>
      <c r="E13" s="4" t="inlineStr">
        <is>
          <t xml:space="preserve"> </t>
        </is>
      </c>
    </row>
    <row r="14">
      <c r="A14" s="4" t="inlineStr">
        <is>
          <t>Cash payments</t>
        </is>
      </c>
      <c r="B14" s="4" t="inlineStr">
        <is>
          <t xml:space="preserve"> </t>
        </is>
      </c>
      <c r="C14" s="4" t="inlineStr">
        <is>
          <t xml:space="preserve"> </t>
        </is>
      </c>
      <c r="D14" s="5" t="n">
        <v>-40285000</v>
      </c>
      <c r="E14" s="4" t="inlineStr">
        <is>
          <t xml:space="preserve"> </t>
        </is>
      </c>
    </row>
    <row r="15">
      <c r="A15" s="4" t="inlineStr">
        <is>
          <t>Non-cash adjustments</t>
        </is>
      </c>
      <c r="B15" s="5" t="n">
        <v>0</v>
      </c>
      <c r="C15" s="4" t="inlineStr">
        <is>
          <t xml:space="preserve"> </t>
        </is>
      </c>
      <c r="D15" s="4" t="inlineStr">
        <is>
          <t xml:space="preserve"> </t>
        </is>
      </c>
      <c r="E15" s="4" t="inlineStr">
        <is>
          <t xml:space="preserve"> </t>
        </is>
      </c>
    </row>
    <row r="16">
      <c r="A16" s="4" t="inlineStr">
        <is>
          <t>Other</t>
        </is>
      </c>
      <c r="B16" s="4" t="inlineStr">
        <is>
          <t xml:space="preserve"> </t>
        </is>
      </c>
      <c r="C16" s="4" t="inlineStr">
        <is>
          <t xml:space="preserve"> </t>
        </is>
      </c>
      <c r="D16" s="5" t="n">
        <v>-56000</v>
      </c>
      <c r="E16" s="4" t="inlineStr">
        <is>
          <t xml:space="preserve"> </t>
        </is>
      </c>
    </row>
    <row r="17">
      <c r="A17" s="4" t="inlineStr">
        <is>
          <t>Ending Balance</t>
        </is>
      </c>
      <c r="B17" s="5" t="n">
        <v>10253000</v>
      </c>
      <c r="C17" s="4" t="inlineStr">
        <is>
          <t xml:space="preserve"> </t>
        </is>
      </c>
      <c r="D17" s="5" t="n">
        <v>10253000</v>
      </c>
      <c r="E17" s="4" t="inlineStr">
        <is>
          <t xml:space="preserve"> </t>
        </is>
      </c>
    </row>
    <row r="18">
      <c r="A18" s="4" t="inlineStr">
        <is>
          <t>Content Impairments and Other Exit Cost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74724000</v>
      </c>
      <c r="E20" s="4" t="inlineStr">
        <is>
          <t xml:space="preserve"> </t>
        </is>
      </c>
    </row>
    <row r="21">
      <c r="A21" s="4" t="inlineStr">
        <is>
          <t>Charges (credits), net</t>
        </is>
      </c>
      <c r="B21" s="4" t="inlineStr">
        <is>
          <t xml:space="preserve"> </t>
        </is>
      </c>
      <c r="C21" s="4" t="inlineStr">
        <is>
          <t xml:space="preserve"> </t>
        </is>
      </c>
      <c r="D21" s="5" t="n">
        <v>9093000</v>
      </c>
      <c r="E21" s="4" t="inlineStr">
        <is>
          <t xml:space="preserve"> </t>
        </is>
      </c>
    </row>
    <row r="22">
      <c r="A22" s="4" t="inlineStr">
        <is>
          <t>Cash payments</t>
        </is>
      </c>
      <c r="B22" s="4" t="inlineStr">
        <is>
          <t xml:space="preserve"> </t>
        </is>
      </c>
      <c r="C22" s="4" t="inlineStr">
        <is>
          <t xml:space="preserve"> </t>
        </is>
      </c>
      <c r="D22" s="5" t="n">
        <v>-61305000</v>
      </c>
      <c r="E22" s="4" t="inlineStr">
        <is>
          <t xml:space="preserve"> </t>
        </is>
      </c>
    </row>
    <row r="23">
      <c r="A23" s="4" t="inlineStr">
        <is>
          <t>Non-cash adjustments</t>
        </is>
      </c>
      <c r="B23" s="5" t="n">
        <v>-11916000</v>
      </c>
      <c r="C23" s="4" t="inlineStr">
        <is>
          <t xml:space="preserve"> </t>
        </is>
      </c>
      <c r="D23" s="4" t="inlineStr">
        <is>
          <t xml:space="preserve"> </t>
        </is>
      </c>
      <c r="E23" s="4" t="inlineStr">
        <is>
          <t xml:space="preserve"> </t>
        </is>
      </c>
    </row>
    <row r="24">
      <c r="A24" s="4" t="inlineStr">
        <is>
          <t>Other</t>
        </is>
      </c>
      <c r="B24" s="4" t="inlineStr">
        <is>
          <t xml:space="preserve"> </t>
        </is>
      </c>
      <c r="C24" s="4" t="inlineStr">
        <is>
          <t xml:space="preserve"> </t>
        </is>
      </c>
      <c r="D24" s="5" t="n">
        <v>1481000</v>
      </c>
      <c r="E24" s="4" t="inlineStr">
        <is>
          <t xml:space="preserve"> </t>
        </is>
      </c>
    </row>
    <row r="25">
      <c r="A25" s="4" t="inlineStr">
        <is>
          <t>Ending Balance</t>
        </is>
      </c>
      <c r="B25" s="6" t="n">
        <v>12077000</v>
      </c>
      <c r="C25" s="4" t="inlineStr">
        <is>
          <t xml:space="preserve"> </t>
        </is>
      </c>
      <c r="D25" s="6" t="n">
        <v>12077000</v>
      </c>
      <c r="E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Program Rights by Predominant Monetization Strategy) (Details) - USD ($) $ in Thousands</t>
        </is>
      </c>
      <c r="B1" s="2" t="inlineStr">
        <is>
          <t>Sep. 30, 2023</t>
        </is>
      </c>
      <c r="C1" s="2" t="inlineStr">
        <is>
          <t>Dec. 31, 2022</t>
        </is>
      </c>
    </row>
    <row r="2">
      <c r="A2" s="3" t="inlineStr">
        <is>
          <t>Predominantly Monetized Individually</t>
        </is>
      </c>
      <c r="B2" s="4" t="inlineStr">
        <is>
          <t xml:space="preserve"> </t>
        </is>
      </c>
      <c r="C2" s="4" t="inlineStr">
        <is>
          <t xml:space="preserve"> </t>
        </is>
      </c>
    </row>
    <row r="3">
      <c r="A3" s="4" t="inlineStr">
        <is>
          <t>Completed</t>
        </is>
      </c>
      <c r="B3" s="6" t="n">
        <v>198647</v>
      </c>
      <c r="C3" s="6" t="n">
        <v>215496</v>
      </c>
    </row>
    <row r="4">
      <c r="A4" s="4" t="inlineStr">
        <is>
          <t>In-production and in-development</t>
        </is>
      </c>
      <c r="B4" s="5" t="n">
        <v>0</v>
      </c>
      <c r="C4" s="5" t="n">
        <v>45098</v>
      </c>
    </row>
    <row r="5">
      <c r="A5" s="4" t="inlineStr">
        <is>
          <t>Total owned original program rights, net</t>
        </is>
      </c>
      <c r="B5" s="5" t="n">
        <v>198647</v>
      </c>
      <c r="C5" s="5" t="n">
        <v>260594</v>
      </c>
    </row>
    <row r="6">
      <c r="A6" s="4" t="inlineStr">
        <is>
          <t>Licensed film and acquired series</t>
        </is>
      </c>
      <c r="B6" s="5" t="n">
        <v>1276</v>
      </c>
      <c r="C6" s="5" t="n">
        <v>3092</v>
      </c>
    </row>
    <row r="7">
      <c r="A7" s="4" t="inlineStr">
        <is>
          <t>Licensed originals</t>
        </is>
      </c>
      <c r="B7" s="5" t="n">
        <v>2084</v>
      </c>
      <c r="C7" s="5" t="n">
        <v>5373</v>
      </c>
    </row>
    <row r="8">
      <c r="A8" s="4" t="inlineStr">
        <is>
          <t>Advances and content versioning costs</t>
        </is>
      </c>
      <c r="B8" s="5" t="n">
        <v>0</v>
      </c>
      <c r="C8" s="5" t="n">
        <v>0</v>
      </c>
    </row>
    <row r="9">
      <c r="A9" s="4" t="inlineStr">
        <is>
          <t>Total licensed program rights, net</t>
        </is>
      </c>
      <c r="B9" s="5" t="n">
        <v>3360</v>
      </c>
      <c r="C9" s="5" t="n">
        <v>8465</v>
      </c>
    </row>
    <row r="10">
      <c r="A10" s="4" t="inlineStr">
        <is>
          <t>Program rights, net</t>
        </is>
      </c>
      <c r="B10" s="5" t="n">
        <v>202007</v>
      </c>
      <c r="C10" s="5" t="n">
        <v>269059</v>
      </c>
    </row>
    <row r="11">
      <c r="A11" s="3" t="inlineStr">
        <is>
          <t>Predominantly Monetized as a Group</t>
        </is>
      </c>
      <c r="B11" s="4" t="inlineStr">
        <is>
          <t xml:space="preserve"> </t>
        </is>
      </c>
      <c r="C11" s="4" t="inlineStr">
        <is>
          <t xml:space="preserve"> </t>
        </is>
      </c>
    </row>
    <row r="12">
      <c r="A12" s="4" t="inlineStr">
        <is>
          <t>Completed</t>
        </is>
      </c>
      <c r="B12" s="5" t="n">
        <v>537260</v>
      </c>
      <c r="C12" s="5" t="n">
        <v>322248</v>
      </c>
    </row>
    <row r="13">
      <c r="A13" s="4" t="inlineStr">
        <is>
          <t>In-production and in-development</t>
        </is>
      </c>
      <c r="B13" s="5" t="n">
        <v>284783</v>
      </c>
      <c r="C13" s="5" t="n">
        <v>294086</v>
      </c>
    </row>
    <row r="14">
      <c r="A14" s="4" t="inlineStr">
        <is>
          <t>Total owned original program rights, net</t>
        </is>
      </c>
      <c r="B14" s="5" t="n">
        <v>822043</v>
      </c>
      <c r="C14" s="5" t="n">
        <v>616334</v>
      </c>
    </row>
    <row r="15">
      <c r="A15" s="4" t="inlineStr">
        <is>
          <t>Licensed film and acquired series</t>
        </is>
      </c>
      <c r="B15" s="5" t="n">
        <v>570027</v>
      </c>
      <c r="C15" s="5" t="n">
        <v>642768</v>
      </c>
    </row>
    <row r="16">
      <c r="A16" s="4" t="inlineStr">
        <is>
          <t>Licensed originals</t>
        </is>
      </c>
      <c r="B16" s="5" t="n">
        <v>134300</v>
      </c>
      <c r="C16" s="5" t="n">
        <v>171418</v>
      </c>
    </row>
    <row r="17">
      <c r="A17" s="4" t="inlineStr">
        <is>
          <t>Advances and content versioning costs</t>
        </is>
      </c>
      <c r="B17" s="5" t="n">
        <v>91150</v>
      </c>
      <c r="C17" s="5" t="n">
        <v>74167</v>
      </c>
    </row>
    <row r="18">
      <c r="A18" s="4" t="inlineStr">
        <is>
          <t>Total licensed program rights, net</t>
        </is>
      </c>
      <c r="B18" s="5" t="n">
        <v>795477</v>
      </c>
      <c r="C18" s="5" t="n">
        <v>888353</v>
      </c>
    </row>
    <row r="19">
      <c r="A19" s="4" t="inlineStr">
        <is>
          <t>Program rights, net</t>
        </is>
      </c>
      <c r="B19" s="5" t="n">
        <v>1617520</v>
      </c>
      <c r="C19" s="5" t="n">
        <v>1504687</v>
      </c>
    </row>
    <row r="20">
      <c r="A20" s="3" t="inlineStr">
        <is>
          <t>Total</t>
        </is>
      </c>
      <c r="B20" s="4" t="inlineStr">
        <is>
          <t xml:space="preserve"> </t>
        </is>
      </c>
      <c r="C20" s="4" t="inlineStr">
        <is>
          <t xml:space="preserve"> </t>
        </is>
      </c>
    </row>
    <row r="21">
      <c r="A21" s="4" t="inlineStr">
        <is>
          <t>Completed</t>
        </is>
      </c>
      <c r="B21" s="5" t="n">
        <v>735907</v>
      </c>
      <c r="C21" s="5" t="n">
        <v>537744</v>
      </c>
    </row>
    <row r="22">
      <c r="A22" s="4" t="inlineStr">
        <is>
          <t>In-production and in-development</t>
        </is>
      </c>
      <c r="B22" s="5" t="n">
        <v>284783</v>
      </c>
      <c r="C22" s="5" t="n">
        <v>339184</v>
      </c>
    </row>
    <row r="23">
      <c r="A23" s="4" t="inlineStr">
        <is>
          <t>Total owned original program rights, net</t>
        </is>
      </c>
      <c r="B23" s="5" t="n">
        <v>1020690</v>
      </c>
      <c r="C23" s="5" t="n">
        <v>876928</v>
      </c>
    </row>
    <row r="24">
      <c r="A24" s="4" t="inlineStr">
        <is>
          <t>Licensed film and acquired series</t>
        </is>
      </c>
      <c r="B24" s="5" t="n">
        <v>571303</v>
      </c>
      <c r="C24" s="5" t="n">
        <v>645860</v>
      </c>
    </row>
    <row r="25">
      <c r="A25" s="4" t="inlineStr">
        <is>
          <t>Licensed originals</t>
        </is>
      </c>
      <c r="B25" s="5" t="n">
        <v>136384</v>
      </c>
      <c r="C25" s="5" t="n">
        <v>176791</v>
      </c>
    </row>
    <row r="26">
      <c r="A26" s="4" t="inlineStr">
        <is>
          <t>Advances and content versioning costs</t>
        </is>
      </c>
      <c r="B26" s="5" t="n">
        <v>91150</v>
      </c>
      <c r="C26" s="5" t="n">
        <v>74167</v>
      </c>
    </row>
    <row r="27">
      <c r="A27" s="4" t="inlineStr">
        <is>
          <t>Total licensed program rights, net</t>
        </is>
      </c>
      <c r="B27" s="5" t="n">
        <v>798837</v>
      </c>
      <c r="C27" s="5" t="n">
        <v>896818</v>
      </c>
    </row>
    <row r="28">
      <c r="A28" s="4" t="inlineStr">
        <is>
          <t>Program rights, net</t>
        </is>
      </c>
      <c r="B28" s="5" t="n">
        <v>1819527</v>
      </c>
      <c r="C28" s="5" t="n">
        <v>1773746</v>
      </c>
    </row>
    <row r="29">
      <c r="A29" s="4" t="inlineStr">
        <is>
          <t>Current portion of program rights, net</t>
        </is>
      </c>
      <c r="B29" s="5" t="n">
        <v>11978</v>
      </c>
      <c r="C29" s="5" t="n">
        <v>10807</v>
      </c>
    </row>
    <row r="30">
      <c r="A30" s="4" t="inlineStr">
        <is>
          <t>Program rights, net (long-term)</t>
        </is>
      </c>
      <c r="B30" s="6" t="n">
        <v>1807549</v>
      </c>
      <c r="C30" s="6" t="n">
        <v>17629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67897</v>
      </c>
      <c r="C4" s="6" t="n">
        <v>89992</v>
      </c>
      <c r="D4" s="6" t="n">
        <v>241288</v>
      </c>
      <c r="E4" s="6" t="n">
        <v>2904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7860</v>
      </c>
      <c r="C6" s="5" t="n">
        <v>-54896</v>
      </c>
      <c r="D6" s="5" t="n">
        <v>-6216</v>
      </c>
      <c r="E6" s="5" t="n">
        <v>-125229</v>
      </c>
    </row>
    <row r="7">
      <c r="A7" s="4" t="inlineStr">
        <is>
          <t>Comprehensive income</t>
        </is>
      </c>
      <c r="B7" s="5" t="n">
        <v>40037</v>
      </c>
      <c r="C7" s="5" t="n">
        <v>35096</v>
      </c>
      <c r="D7" s="5" t="n">
        <v>235072</v>
      </c>
      <c r="E7" s="5" t="n">
        <v>165217</v>
      </c>
    </row>
    <row r="8">
      <c r="A8" s="4" t="inlineStr">
        <is>
          <t>Comprehensive income attributable to noncontrolling interests</t>
        </is>
      </c>
      <c r="B8" s="5" t="n">
        <v>-3389</v>
      </c>
      <c r="C8" s="5" t="n">
        <v>-3136</v>
      </c>
      <c r="D8" s="5" t="n">
        <v>-4053</v>
      </c>
      <c r="E8" s="5" t="n">
        <v>-13114</v>
      </c>
    </row>
    <row r="9">
      <c r="A9" s="4" t="inlineStr">
        <is>
          <t>Comprehensive income attributable to AMC Networks' stockholders</t>
        </is>
      </c>
      <c r="B9" s="6" t="n">
        <v>36648</v>
      </c>
      <c r="C9" s="6" t="n">
        <v>31960</v>
      </c>
      <c r="D9" s="6" t="n">
        <v>231019</v>
      </c>
      <c r="E9" s="6" t="n">
        <v>152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 Rights (Amortization of Owned and Licensed Program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wned original program rights</t>
        </is>
      </c>
      <c r="B3" s="4" t="inlineStr">
        <is>
          <t xml:space="preserve"> </t>
        </is>
      </c>
      <c r="C3" s="4" t="inlineStr">
        <is>
          <t xml:space="preserve"> </t>
        </is>
      </c>
      <c r="D3" s="4" t="inlineStr">
        <is>
          <t xml:space="preserve"> </t>
        </is>
      </c>
      <c r="E3" s="4" t="inlineStr">
        <is>
          <t xml:space="preserve"> </t>
        </is>
      </c>
    </row>
    <row r="4">
      <c r="A4" s="4" t="inlineStr">
        <is>
          <t>Predominantly Monetized Individually</t>
        </is>
      </c>
      <c r="B4" s="6" t="n">
        <v>21116</v>
      </c>
      <c r="C4" s="6" t="n">
        <v>33728</v>
      </c>
      <c r="D4" s="6" t="n">
        <v>101947</v>
      </c>
      <c r="E4" s="6" t="n">
        <v>128072</v>
      </c>
    </row>
    <row r="5">
      <c r="A5" s="4" t="inlineStr">
        <is>
          <t>Predominantly Monetized as a Group</t>
        </is>
      </c>
      <c r="B5" s="5" t="n">
        <v>63800</v>
      </c>
      <c r="C5" s="5" t="n">
        <v>35534</v>
      </c>
      <c r="D5" s="5" t="n">
        <v>165547</v>
      </c>
      <c r="E5" s="5" t="n">
        <v>82850</v>
      </c>
    </row>
    <row r="6">
      <c r="A6" s="4" t="inlineStr">
        <is>
          <t>Total</t>
        </is>
      </c>
      <c r="B6" s="5" t="n">
        <v>84916</v>
      </c>
      <c r="C6" s="5" t="n">
        <v>69262</v>
      </c>
      <c r="D6" s="5" t="n">
        <v>267494</v>
      </c>
      <c r="E6" s="5" t="n">
        <v>210922</v>
      </c>
    </row>
    <row r="7">
      <c r="A7" s="3" t="inlineStr">
        <is>
          <t>Licensed program rights</t>
        </is>
      </c>
      <c r="B7" s="4" t="inlineStr">
        <is>
          <t xml:space="preserve"> </t>
        </is>
      </c>
      <c r="C7" s="4" t="inlineStr">
        <is>
          <t xml:space="preserve"> </t>
        </is>
      </c>
      <c r="D7" s="4" t="inlineStr">
        <is>
          <t xml:space="preserve"> </t>
        </is>
      </c>
      <c r="E7" s="4" t="inlineStr">
        <is>
          <t xml:space="preserve"> </t>
        </is>
      </c>
    </row>
    <row r="8">
      <c r="A8" s="4" t="inlineStr">
        <is>
          <t>Predominantly Monetized Individually</t>
        </is>
      </c>
      <c r="B8" s="5" t="n">
        <v>485</v>
      </c>
      <c r="C8" s="5" t="n">
        <v>12597</v>
      </c>
      <c r="D8" s="5" t="n">
        <v>2620</v>
      </c>
      <c r="E8" s="5" t="n">
        <v>29838</v>
      </c>
    </row>
    <row r="9">
      <c r="A9" s="4" t="inlineStr">
        <is>
          <t>Predominantly Monetized as a Group</t>
        </is>
      </c>
      <c r="B9" s="5" t="n">
        <v>110898</v>
      </c>
      <c r="C9" s="5" t="n">
        <v>131350</v>
      </c>
      <c r="D9" s="5" t="n">
        <v>356571</v>
      </c>
      <c r="E9" s="5" t="n">
        <v>369339</v>
      </c>
    </row>
    <row r="10">
      <c r="A10" s="4" t="inlineStr">
        <is>
          <t>Total</t>
        </is>
      </c>
      <c r="B10" s="5" t="n">
        <v>111383</v>
      </c>
      <c r="C10" s="5" t="n">
        <v>143947</v>
      </c>
      <c r="D10" s="5" t="n">
        <v>359191</v>
      </c>
      <c r="E10" s="5" t="n">
        <v>399177</v>
      </c>
    </row>
    <row r="11">
      <c r="A11" s="4" t="inlineStr">
        <is>
          <t>Predominantly Monetized Individually</t>
        </is>
      </c>
      <c r="B11" s="5" t="n">
        <v>21601</v>
      </c>
      <c r="C11" s="5" t="n">
        <v>46325</v>
      </c>
      <c r="D11" s="5" t="n">
        <v>104567</v>
      </c>
      <c r="E11" s="5" t="n">
        <v>157910</v>
      </c>
    </row>
    <row r="12">
      <c r="A12" s="4" t="inlineStr">
        <is>
          <t>Predominantly Monetized as a Group</t>
        </is>
      </c>
      <c r="B12" s="5" t="n">
        <v>174698</v>
      </c>
      <c r="C12" s="5" t="n">
        <v>166884</v>
      </c>
      <c r="D12" s="5" t="n">
        <v>522118</v>
      </c>
      <c r="E12" s="5" t="n">
        <v>452189</v>
      </c>
    </row>
    <row r="13">
      <c r="A13" s="4" t="inlineStr">
        <is>
          <t>Total</t>
        </is>
      </c>
      <c r="B13" s="6" t="n">
        <v>196299</v>
      </c>
      <c r="C13" s="6" t="n">
        <v>213209</v>
      </c>
      <c r="D13" s="6" t="n">
        <v>626685</v>
      </c>
      <c r="E13" s="6" t="n">
        <v>6100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Program Rights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lm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 rights write-offs</t>
        </is>
      </c>
      <c r="B4" s="6" t="n">
        <v>0</v>
      </c>
      <c r="C4" s="6" t="n">
        <v>0</v>
      </c>
      <c r="D4" s="6" t="n">
        <v>0</v>
      </c>
      <c r="E4" s="6" t="n">
        <v>0</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lm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eceivable, program rights</t>
        </is>
      </c>
      <c r="B7" s="4" t="inlineStr">
        <is>
          <t xml:space="preserve"> </t>
        </is>
      </c>
      <c r="C7" s="4" t="inlineStr">
        <is>
          <t xml:space="preserve"> </t>
        </is>
      </c>
      <c r="D7" s="8" t="n">
        <v>191.7</v>
      </c>
      <c r="E7" s="4" t="inlineStr">
        <is>
          <t xml:space="preserve"> </t>
        </is>
      </c>
      <c r="F7" s="9" t="n">
        <v>143.1</v>
      </c>
    </row>
    <row r="8">
      <c r="A8" s="4"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lm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eceivable, program rights</t>
        </is>
      </c>
      <c r="B10" s="4" t="inlineStr">
        <is>
          <t xml:space="preserve"> </t>
        </is>
      </c>
      <c r="C10" s="4" t="inlineStr">
        <is>
          <t xml:space="preserve"> </t>
        </is>
      </c>
      <c r="D10" s="9" t="n">
        <v>84.59999999999999</v>
      </c>
      <c r="E10" s="4" t="inlineStr">
        <is>
          <t xml:space="preserve"> </t>
        </is>
      </c>
      <c r="F10" s="9" t="n">
        <v>10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Details) - USD ($)</t>
        </is>
      </c>
      <c r="B1" s="2" t="inlineStr">
        <is>
          <t>1 Months Ended</t>
        </is>
      </c>
      <c r="C1" s="2" t="inlineStr">
        <is>
          <t>3 Months Ended</t>
        </is>
      </c>
      <c r="E1" s="2" t="inlineStr">
        <is>
          <t>9 Months Ended</t>
        </is>
      </c>
    </row>
    <row r="2">
      <c r="B2" s="2" t="inlineStr">
        <is>
          <t>Apr. 30, 2022</t>
        </is>
      </c>
      <c r="C2" s="2" t="inlineStr">
        <is>
          <t>Sep. 30, 2023</t>
        </is>
      </c>
      <c r="D2" s="2" t="inlineStr">
        <is>
          <t>Sep. 30, 2022</t>
        </is>
      </c>
      <c r="E2" s="2" t="inlineStr">
        <is>
          <t>Sep. 30, 2023</t>
        </is>
      </c>
      <c r="F2" s="2" t="inlineStr">
        <is>
          <t>Sep. 30, 2022</t>
        </is>
      </c>
      <c r="G2" s="2" t="inlineStr">
        <is>
          <t>Dec.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6" t="n">
        <v>82700000</v>
      </c>
      <c r="D4" s="4" t="inlineStr">
        <is>
          <t xml:space="preserve"> </t>
        </is>
      </c>
      <c r="E4" s="6" t="n">
        <v>82700000</v>
      </c>
      <c r="F4" s="4" t="inlineStr">
        <is>
          <t xml:space="preserve"> </t>
        </is>
      </c>
      <c r="G4" s="6" t="n">
        <v>79600000</v>
      </c>
    </row>
    <row r="5">
      <c r="A5" s="4" t="inlineStr">
        <is>
          <t>Investments in marketable equity securities</t>
        </is>
      </c>
      <c r="B5" s="4" t="inlineStr">
        <is>
          <t xml:space="preserve"> </t>
        </is>
      </c>
      <c r="C5" s="5" t="n">
        <v>0</v>
      </c>
      <c r="D5" s="4" t="inlineStr">
        <is>
          <t xml:space="preserve"> </t>
        </is>
      </c>
      <c r="E5" s="5" t="n">
        <v>0</v>
      </c>
      <c r="F5" s="4" t="inlineStr">
        <is>
          <t xml:space="preserve"> </t>
        </is>
      </c>
      <c r="G5" s="5" t="n">
        <v>0</v>
      </c>
    </row>
    <row r="6">
      <c r="A6" s="4" t="inlineStr">
        <is>
          <t>Gain (loss) on marketable equity securities</t>
        </is>
      </c>
      <c r="B6" s="4" t="inlineStr">
        <is>
          <t xml:space="preserve"> </t>
        </is>
      </c>
      <c r="C6" s="5" t="n">
        <v>0</v>
      </c>
      <c r="D6" s="6" t="n">
        <v>0</v>
      </c>
      <c r="E6" s="5" t="n">
        <v>0</v>
      </c>
      <c r="F6" s="6" t="n">
        <v>4100000</v>
      </c>
      <c r="G6" s="4" t="inlineStr">
        <is>
          <t xml:space="preserve"> </t>
        </is>
      </c>
    </row>
    <row r="7">
      <c r="A7" s="4" t="inlineStr">
        <is>
          <t>Proceeds from sale of marketable equity security</t>
        </is>
      </c>
      <c r="B7" s="6" t="n">
        <v>9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non-marketable equity securities</t>
        </is>
      </c>
      <c r="B8" s="4" t="inlineStr">
        <is>
          <t xml:space="preserve"> </t>
        </is>
      </c>
      <c r="C8" s="5" t="n">
        <v>41300000</v>
      </c>
      <c r="D8" s="4" t="inlineStr">
        <is>
          <t xml:space="preserve"> </t>
        </is>
      </c>
      <c r="E8" s="5" t="n">
        <v>41300000</v>
      </c>
      <c r="F8" s="4" t="inlineStr">
        <is>
          <t xml:space="preserve"> </t>
        </is>
      </c>
      <c r="G8" s="6" t="n">
        <v>42700000</v>
      </c>
    </row>
    <row r="9">
      <c r="A9" s="4" t="inlineStr">
        <is>
          <t>Gain on non-marketable equity securities</t>
        </is>
      </c>
      <c r="B9" s="4" t="inlineStr">
        <is>
          <t xml:space="preserve"> </t>
        </is>
      </c>
      <c r="C9" s="5" t="n">
        <v>0</v>
      </c>
      <c r="D9" s="5" t="n">
        <v>0</v>
      </c>
      <c r="E9" s="4" t="inlineStr">
        <is>
          <t xml:space="preserve"> </t>
        </is>
      </c>
      <c r="F9" s="5" t="n">
        <v>0</v>
      </c>
      <c r="G9" s="4" t="inlineStr">
        <is>
          <t xml:space="preserve"> </t>
        </is>
      </c>
    </row>
    <row r="10">
      <c r="A10" s="4" t="inlineStr">
        <is>
          <t>Loss on non-marketable equity securities</t>
        </is>
      </c>
      <c r="B10" s="4" t="inlineStr">
        <is>
          <t xml:space="preserve"> </t>
        </is>
      </c>
      <c r="C10" s="6" t="n">
        <v>0</v>
      </c>
      <c r="D10" s="6" t="n">
        <v>0</v>
      </c>
      <c r="E10" s="4" t="inlineStr">
        <is>
          <t xml:space="preserve"> </t>
        </is>
      </c>
      <c r="F10" s="6" t="n">
        <v>0</v>
      </c>
      <c r="G10" s="4" t="inlineStr">
        <is>
          <t xml:space="preserve"> </t>
        </is>
      </c>
    </row>
    <row r="11">
      <c r="A11" s="4" t="inlineStr">
        <is>
          <t>Impairment charge on non-marketable equity security</t>
        </is>
      </c>
      <c r="B11" s="4" t="inlineStr">
        <is>
          <t xml:space="preserve"> </t>
        </is>
      </c>
      <c r="C11" s="4" t="inlineStr">
        <is>
          <t xml:space="preserve"> </t>
        </is>
      </c>
      <c r="D11" s="4" t="inlineStr">
        <is>
          <t xml:space="preserve"> </t>
        </is>
      </c>
      <c r="E11" s="6" t="n">
        <v>170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Schedule of Goodwill) (Details) - USD ($) $ in Thousands</t>
        </is>
      </c>
      <c r="B1" s="2" t="inlineStr">
        <is>
          <t>3 Months Ended</t>
        </is>
      </c>
      <c r="C1" s="2" t="inlineStr">
        <is>
          <t>9 Months Ended</t>
        </is>
      </c>
    </row>
    <row r="2">
      <c r="B2" s="2" t="inlineStr">
        <is>
          <t>Jun. 30, 2023</t>
        </is>
      </c>
      <c r="C2" s="2" t="inlineStr">
        <is>
          <t>Sep. 30, 2023</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643419</v>
      </c>
    </row>
    <row r="5">
      <c r="A5" s="4" t="inlineStr">
        <is>
          <t>Impairment charge</t>
        </is>
      </c>
      <c r="B5" s="4" t="inlineStr">
        <is>
          <t xml:space="preserve"> </t>
        </is>
      </c>
      <c r="C5" s="5" t="n">
        <v>-1877</v>
      </c>
    </row>
    <row r="6">
      <c r="A6" s="4" t="inlineStr">
        <is>
          <t>Amortization of "second component" goodwill</t>
        </is>
      </c>
      <c r="B6" s="4" t="inlineStr">
        <is>
          <t xml:space="preserve"> </t>
        </is>
      </c>
      <c r="C6" s="5" t="n">
        <v>-560</v>
      </c>
    </row>
    <row r="7">
      <c r="A7" s="4" t="inlineStr">
        <is>
          <t>Foreign currency translation</t>
        </is>
      </c>
      <c r="B7" s="4" t="inlineStr">
        <is>
          <t xml:space="preserve"> </t>
        </is>
      </c>
      <c r="C7" s="5" t="n">
        <v>-839</v>
      </c>
    </row>
    <row r="8">
      <c r="A8" s="4" t="inlineStr">
        <is>
          <t>Ending balance</t>
        </is>
      </c>
      <c r="B8" s="4" t="inlineStr">
        <is>
          <t xml:space="preserve"> </t>
        </is>
      </c>
      <c r="C8" s="5" t="n">
        <v>640143</v>
      </c>
    </row>
    <row r="9">
      <c r="A9" s="4" t="inlineStr">
        <is>
          <t>Domestic Opera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4" t="inlineStr">
        <is>
          <t xml:space="preserve"> </t>
        </is>
      </c>
      <c r="C11" s="5" t="n">
        <v>349292</v>
      </c>
    </row>
    <row r="12">
      <c r="A12" s="4" t="inlineStr">
        <is>
          <t>Impairment charge</t>
        </is>
      </c>
      <c r="B12" s="4" t="inlineStr">
        <is>
          <t xml:space="preserve"> </t>
        </is>
      </c>
      <c r="C12" s="5" t="n">
        <v>0</v>
      </c>
    </row>
    <row r="13">
      <c r="A13" s="4" t="inlineStr">
        <is>
          <t>Amortization of "second component" goodwill</t>
        </is>
      </c>
      <c r="B13" s="4" t="inlineStr">
        <is>
          <t xml:space="preserve"> </t>
        </is>
      </c>
      <c r="C13" s="5" t="n">
        <v>-560</v>
      </c>
    </row>
    <row r="14">
      <c r="A14" s="4" t="inlineStr">
        <is>
          <t>Foreign currency translation</t>
        </is>
      </c>
      <c r="B14" s="4" t="inlineStr">
        <is>
          <t xml:space="preserve"> </t>
        </is>
      </c>
      <c r="C14" s="5" t="n">
        <v>0</v>
      </c>
    </row>
    <row r="15">
      <c r="A15" s="4" t="inlineStr">
        <is>
          <t>Ending balance</t>
        </is>
      </c>
      <c r="B15" s="4" t="inlineStr">
        <is>
          <t xml:space="preserve"> </t>
        </is>
      </c>
      <c r="C15" s="5" t="n">
        <v>348732</v>
      </c>
    </row>
    <row r="16">
      <c r="A16" s="4" t="inlineStr">
        <is>
          <t>International and Oth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4" t="inlineStr">
        <is>
          <t xml:space="preserve"> </t>
        </is>
      </c>
      <c r="C18" s="5" t="n">
        <v>294127</v>
      </c>
    </row>
    <row r="19">
      <c r="A19" s="4" t="inlineStr">
        <is>
          <t>Impairment charge</t>
        </is>
      </c>
      <c r="B19" s="6" t="n">
        <v>-1900</v>
      </c>
      <c r="C19" s="5" t="n">
        <v>-1877</v>
      </c>
    </row>
    <row r="20">
      <c r="A20" s="4" t="inlineStr">
        <is>
          <t>Amortization of "second component" goodwill</t>
        </is>
      </c>
      <c r="B20" s="4" t="inlineStr">
        <is>
          <t xml:space="preserve"> </t>
        </is>
      </c>
      <c r="C20" s="5" t="n">
        <v>0</v>
      </c>
    </row>
    <row r="21">
      <c r="A21" s="4" t="inlineStr">
        <is>
          <t>Foreign currency translation</t>
        </is>
      </c>
      <c r="B21" s="4" t="inlineStr">
        <is>
          <t xml:space="preserve"> </t>
        </is>
      </c>
      <c r="C21" s="5" t="n">
        <v>-839</v>
      </c>
    </row>
    <row r="22">
      <c r="A22" s="4" t="inlineStr">
        <is>
          <t>Ending balance</t>
        </is>
      </c>
      <c r="B22" s="4" t="inlineStr">
        <is>
          <t xml:space="preserve"> </t>
        </is>
      </c>
      <c r="C22" s="6" t="n">
        <v>2914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Narrativ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4" t="inlineStr">
        <is>
          <t xml:space="preserve"> </t>
        </is>
      </c>
      <c r="C4" s="4" t="inlineStr">
        <is>
          <t xml:space="preserve"> </t>
        </is>
      </c>
      <c r="D4" s="4" t="inlineStr">
        <is>
          <t xml:space="preserve"> </t>
        </is>
      </c>
      <c r="E4" s="6" t="n">
        <v>1877</v>
      </c>
      <c r="F4" s="4" t="inlineStr">
        <is>
          <t xml:space="preserve"> </t>
        </is>
      </c>
      <c r="G4" s="4" t="inlineStr">
        <is>
          <t xml:space="preserve"> </t>
        </is>
      </c>
    </row>
    <row r="5">
      <c r="A5" s="4" t="inlineStr">
        <is>
          <t>Reduction in carrying amount of goodwill</t>
        </is>
      </c>
      <c r="B5" s="4" t="inlineStr">
        <is>
          <t xml:space="preserve"> </t>
        </is>
      </c>
      <c r="C5" s="4" t="inlineStr">
        <is>
          <t xml:space="preserve"> </t>
        </is>
      </c>
      <c r="D5" s="4" t="inlineStr">
        <is>
          <t xml:space="preserve"> </t>
        </is>
      </c>
      <c r="E5" s="5" t="n">
        <v>560</v>
      </c>
      <c r="F5" s="4" t="inlineStr">
        <is>
          <t xml:space="preserve"> </t>
        </is>
      </c>
      <c r="G5" s="4" t="inlineStr">
        <is>
          <t xml:space="preserve"> </t>
        </is>
      </c>
    </row>
    <row r="6">
      <c r="A6" s="4" t="inlineStr">
        <is>
          <t>Aggregate amortization expense for amortizable intangible assets</t>
        </is>
      </c>
      <c r="B6" s="6" t="n">
        <v>9800</v>
      </c>
      <c r="C6" s="4" t="inlineStr">
        <is>
          <t xml:space="preserve"> </t>
        </is>
      </c>
      <c r="D6" s="6" t="n">
        <v>10200</v>
      </c>
      <c r="E6" s="5" t="n">
        <v>30700</v>
      </c>
      <c r="F6" s="6" t="n">
        <v>31200</v>
      </c>
      <c r="G6" s="4" t="inlineStr">
        <is>
          <t xml:space="preserve"> </t>
        </is>
      </c>
    </row>
    <row r="7">
      <c r="A7" s="4" t="inlineStr">
        <is>
          <t>Impairment and other charges</t>
        </is>
      </c>
      <c r="B7" s="4" t="inlineStr">
        <is>
          <t xml:space="preserve"> </t>
        </is>
      </c>
      <c r="C7" s="6" t="n">
        <v>23000</v>
      </c>
      <c r="D7" s="4" t="inlineStr">
        <is>
          <t xml:space="preserve"> </t>
        </is>
      </c>
      <c r="E7" s="4" t="inlineStr">
        <is>
          <t xml:space="preserve"> </t>
        </is>
      </c>
      <c r="F7" s="4" t="inlineStr">
        <is>
          <t xml:space="preserve"> </t>
        </is>
      </c>
      <c r="G7" s="4" t="inlineStr">
        <is>
          <t xml:space="preserve"> </t>
        </is>
      </c>
    </row>
    <row r="8">
      <c r="A8" s="4" t="inlineStr">
        <is>
          <t>International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impairment charges</t>
        </is>
      </c>
      <c r="B10" s="6" t="n">
        <v>165700</v>
      </c>
      <c r="C10" s="4" t="inlineStr">
        <is>
          <t xml:space="preserve"> </t>
        </is>
      </c>
      <c r="D10" s="4" t="inlineStr">
        <is>
          <t xml:space="preserve"> </t>
        </is>
      </c>
      <c r="E10" s="5" t="n">
        <v>165700</v>
      </c>
      <c r="F10" s="4" t="inlineStr">
        <is>
          <t xml:space="preserve"> </t>
        </is>
      </c>
      <c r="G10" s="6" t="n">
        <v>163800</v>
      </c>
    </row>
    <row r="11">
      <c r="A11" s="4" t="inlineStr">
        <is>
          <t>Impairment charge</t>
        </is>
      </c>
      <c r="B11" s="4" t="inlineStr">
        <is>
          <t xml:space="preserve"> </t>
        </is>
      </c>
      <c r="C11" s="6" t="n">
        <v>1900</v>
      </c>
      <c r="D11" s="4" t="inlineStr">
        <is>
          <t xml:space="preserve"> </t>
        </is>
      </c>
      <c r="E11" s="5" t="n">
        <v>1877</v>
      </c>
      <c r="F11" s="4" t="inlineStr">
        <is>
          <t xml:space="preserve"> </t>
        </is>
      </c>
      <c r="G11" s="4" t="inlineStr">
        <is>
          <t xml:space="preserve"> </t>
        </is>
      </c>
    </row>
    <row r="12">
      <c r="A12" s="4" t="inlineStr">
        <is>
          <t>Reduction in carrying amount of goodwill</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Domestic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Reduction in carrying amount of goodwill</t>
        </is>
      </c>
      <c r="B16" s="4" t="inlineStr">
        <is>
          <t xml:space="preserve"> </t>
        </is>
      </c>
      <c r="C16" s="4" t="inlineStr">
        <is>
          <t xml:space="preserve"> </t>
        </is>
      </c>
      <c r="D16" s="4" t="inlineStr">
        <is>
          <t xml:space="preserve"> </t>
        </is>
      </c>
      <c r="E16" s="6" t="n">
        <v>56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 and Inde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785248</v>
      </c>
      <c r="C3" s="6" t="n">
        <v>785620</v>
      </c>
    </row>
    <row r="4">
      <c r="A4" s="4" t="inlineStr">
        <is>
          <t>Accumulated Amortization</t>
        </is>
      </c>
      <c r="B4" s="5" t="n">
        <v>-504385</v>
      </c>
      <c r="C4" s="5" t="n">
        <v>-450844</v>
      </c>
    </row>
    <row r="5">
      <c r="A5" s="4" t="inlineStr">
        <is>
          <t>Net</t>
        </is>
      </c>
      <c r="B5" s="5" t="n">
        <v>280863</v>
      </c>
      <c r="C5" s="5" t="n">
        <v>334776</v>
      </c>
    </row>
    <row r="6">
      <c r="A6" s="4" t="inlineStr">
        <is>
          <t>Trademarks</t>
        </is>
      </c>
      <c r="B6" s="5" t="n">
        <v>19900</v>
      </c>
      <c r="C6" s="5" t="n">
        <v>19900</v>
      </c>
    </row>
    <row r="7">
      <c r="A7" s="4" t="inlineStr">
        <is>
          <t>Total intangible assets, gross</t>
        </is>
      </c>
      <c r="B7" s="5" t="n">
        <v>805148</v>
      </c>
      <c r="C7" s="5" t="n">
        <v>805520</v>
      </c>
    </row>
    <row r="8">
      <c r="A8" s="4" t="inlineStr">
        <is>
          <t>Total intangible assets, net</t>
        </is>
      </c>
      <c r="B8" s="5" t="n">
        <v>300763</v>
      </c>
      <c r="C8" s="5" t="n">
        <v>354676</v>
      </c>
    </row>
    <row r="9">
      <c r="A9" s="4" t="inlineStr">
        <is>
          <t>Affiliate and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33525</v>
      </c>
      <c r="C11" s="5" t="n">
        <v>634000</v>
      </c>
    </row>
    <row r="12">
      <c r="A12" s="4" t="inlineStr">
        <is>
          <t>Accumulated Amortization</t>
        </is>
      </c>
      <c r="B12" s="5" t="n">
        <v>-410571</v>
      </c>
      <c r="C12" s="5" t="n">
        <v>-373240</v>
      </c>
    </row>
    <row r="13">
      <c r="A13" s="4" t="inlineStr">
        <is>
          <t>Net</t>
        </is>
      </c>
      <c r="B13" s="6" t="n">
        <v>222954</v>
      </c>
      <c r="C13" s="5" t="n">
        <v>260760</v>
      </c>
    </row>
    <row r="14">
      <c r="A14" s="4" t="inlineStr">
        <is>
          <t>Affiliate and 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in years)</t>
        </is>
      </c>
      <c r="B16" s="4" t="inlineStr">
        <is>
          <t>6 years</t>
        </is>
      </c>
      <c r="C16" s="4" t="inlineStr">
        <is>
          <t xml:space="preserve"> </t>
        </is>
      </c>
    </row>
    <row r="17">
      <c r="A17" s="4" t="inlineStr">
        <is>
          <t>Affiliate and 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in years)</t>
        </is>
      </c>
      <c r="B19" s="4" t="inlineStr">
        <is>
          <t>25 years</t>
        </is>
      </c>
      <c r="C19" s="4" t="inlineStr">
        <is>
          <t xml:space="preserve"> </t>
        </is>
      </c>
    </row>
    <row r="20">
      <c r="A20" s="4" t="inlineStr">
        <is>
          <t>Advertis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46282</v>
      </c>
      <c r="C22" s="5" t="n">
        <v>46282</v>
      </c>
    </row>
    <row r="23">
      <c r="A23" s="4" t="inlineStr">
        <is>
          <t>Accumulated Amortization</t>
        </is>
      </c>
      <c r="B23" s="5" t="n">
        <v>-37598</v>
      </c>
      <c r="C23" s="5" t="n">
        <v>-34443</v>
      </c>
    </row>
    <row r="24">
      <c r="A24" s="4" t="inlineStr">
        <is>
          <t>Net</t>
        </is>
      </c>
      <c r="B24" s="6" t="n">
        <v>8684</v>
      </c>
      <c r="C24" s="5" t="n">
        <v>11839</v>
      </c>
    </row>
    <row r="25">
      <c r="A25" s="4" t="inlineStr">
        <is>
          <t>Estimated useful lives (in years)</t>
        </is>
      </c>
      <c r="B25" s="4" t="inlineStr">
        <is>
          <t>11 years</t>
        </is>
      </c>
      <c r="C25" s="4" t="inlineStr">
        <is>
          <t xml:space="preserve"> </t>
        </is>
      </c>
    </row>
    <row r="26">
      <c r="A26" s="4" t="inlineStr">
        <is>
          <t>Trade names and other amortizable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05441</v>
      </c>
      <c r="C28" s="5" t="n">
        <v>105338</v>
      </c>
    </row>
    <row r="29">
      <c r="A29" s="4" t="inlineStr">
        <is>
          <t>Accumulated Amortization</t>
        </is>
      </c>
      <c r="B29" s="5" t="n">
        <v>-56216</v>
      </c>
      <c r="C29" s="5" t="n">
        <v>-43161</v>
      </c>
    </row>
    <row r="30">
      <c r="A30" s="4" t="inlineStr">
        <is>
          <t>Net</t>
        </is>
      </c>
      <c r="B30" s="6" t="n">
        <v>49225</v>
      </c>
      <c r="C30" s="6" t="n">
        <v>62177</v>
      </c>
    </row>
    <row r="31">
      <c r="A31" s="4" t="inlineStr">
        <is>
          <t>Trade names and other amortizable intangible asse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in years)</t>
        </is>
      </c>
      <c r="B33" s="4" t="inlineStr">
        <is>
          <t>3 years</t>
        </is>
      </c>
      <c r="C33" s="4" t="inlineStr">
        <is>
          <t xml:space="preserve"> </t>
        </is>
      </c>
    </row>
    <row r="34">
      <c r="A34" s="4" t="inlineStr">
        <is>
          <t>Trade names and other amortizable intangible asse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in years)</t>
        </is>
      </c>
      <c r="B36" s="4" t="inlineStr">
        <is>
          <t>20 years</t>
        </is>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40454</v>
      </c>
    </row>
    <row r="4">
      <c r="A4" s="4" t="inlineStr">
        <is>
          <t>2024</t>
        </is>
      </c>
      <c r="B4" s="5" t="n">
        <v>39128</v>
      </c>
    </row>
    <row r="5">
      <c r="A5" s="4" t="inlineStr">
        <is>
          <t>2025</t>
        </is>
      </c>
      <c r="B5" s="5" t="n">
        <v>37420</v>
      </c>
    </row>
    <row r="6">
      <c r="A6" s="4" t="inlineStr">
        <is>
          <t>2026</t>
        </is>
      </c>
      <c r="B6" s="5" t="n">
        <v>33076</v>
      </c>
    </row>
    <row r="7">
      <c r="A7" s="4" t="inlineStr">
        <is>
          <t>2027</t>
        </is>
      </c>
      <c r="B7" s="6" t="n">
        <v>28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Employee related costs</t>
        </is>
      </c>
      <c r="B3" s="6" t="n">
        <v>81235</v>
      </c>
      <c r="C3" s="6" t="n">
        <v>97362</v>
      </c>
    </row>
    <row r="4">
      <c r="A4" s="4" t="inlineStr">
        <is>
          <t>Participations and residuals</t>
        </is>
      </c>
      <c r="B4" s="5" t="n">
        <v>152030</v>
      </c>
      <c r="C4" s="5" t="n">
        <v>138384</v>
      </c>
    </row>
    <row r="5">
      <c r="A5" s="4" t="inlineStr">
        <is>
          <t>Interest</t>
        </is>
      </c>
      <c r="B5" s="5" t="n">
        <v>22006</v>
      </c>
      <c r="C5" s="5" t="n">
        <v>37105</v>
      </c>
    </row>
    <row r="6">
      <c r="A6" s="4" t="inlineStr">
        <is>
          <t>Restructuring and other related charges</t>
        </is>
      </c>
      <c r="B6" s="5" t="n">
        <v>20055</v>
      </c>
      <c r="C6" s="5" t="n">
        <v>107998</v>
      </c>
    </row>
    <row r="7">
      <c r="A7" s="4" t="inlineStr">
        <is>
          <t>Other accrued expenses</t>
        </is>
      </c>
      <c r="B7" s="5" t="n">
        <v>98077</v>
      </c>
      <c r="C7" s="5" t="n">
        <v>38216</v>
      </c>
    </row>
    <row r="8">
      <c r="A8" s="4" t="inlineStr">
        <is>
          <t>Total accrued liabilities</t>
        </is>
      </c>
      <c r="B8" s="6" t="n">
        <v>373403</v>
      </c>
      <c r="C8" s="6" t="n">
        <v>419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815938</v>
      </c>
      <c r="C3" s="6" t="n">
        <v>2841250</v>
      </c>
    </row>
    <row r="4">
      <c r="A4" s="4" t="inlineStr">
        <is>
          <t>Unamortized discount</t>
        </is>
      </c>
      <c r="B4" s="5" t="n">
        <v>-15246</v>
      </c>
      <c r="C4" s="5" t="n">
        <v>-18718</v>
      </c>
    </row>
    <row r="5">
      <c r="A5" s="4" t="inlineStr">
        <is>
          <t>Unamortized deferred financing costs</t>
        </is>
      </c>
      <c r="B5" s="5" t="n">
        <v>-7413</v>
      </c>
      <c r="C5" s="5" t="n">
        <v>-10079</v>
      </c>
    </row>
    <row r="6">
      <c r="A6" s="4" t="inlineStr">
        <is>
          <t>Long-term debt, net</t>
        </is>
      </c>
      <c r="B6" s="5" t="n">
        <v>2793279</v>
      </c>
      <c r="C6" s="5" t="n">
        <v>2812453</v>
      </c>
    </row>
    <row r="7">
      <c r="A7" s="4" t="inlineStr">
        <is>
          <t>Current portion of long-term debt</t>
        </is>
      </c>
      <c r="B7" s="5" t="n">
        <v>459063</v>
      </c>
      <c r="C7" s="5" t="n">
        <v>33750</v>
      </c>
    </row>
    <row r="8">
      <c r="A8" s="4" t="inlineStr">
        <is>
          <t>Noncurrent portion of long-term debt</t>
        </is>
      </c>
      <c r="B8" s="6" t="n">
        <v>2334216</v>
      </c>
      <c r="C8" s="6" t="n">
        <v>2778703</v>
      </c>
    </row>
    <row r="9">
      <c r="A9" s="4" t="inlineStr">
        <is>
          <t>Senior Notes | 5.00% Notes due April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5</v>
      </c>
      <c r="C11" s="10" t="n">
        <v>0.05</v>
      </c>
    </row>
    <row r="12">
      <c r="A12" s="4" t="inlineStr">
        <is>
          <t>Long-term debt</t>
        </is>
      </c>
      <c r="B12" s="6" t="n">
        <v>400000</v>
      </c>
      <c r="C12" s="6" t="n">
        <v>400000</v>
      </c>
    </row>
    <row r="13">
      <c r="A13" s="4" t="inlineStr">
        <is>
          <t>Senior Notes | 4.75% Notes due August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475</v>
      </c>
      <c r="C15" s="11" t="n">
        <v>0.0475</v>
      </c>
    </row>
    <row r="16">
      <c r="A16" s="4" t="inlineStr">
        <is>
          <t>Long-term debt</t>
        </is>
      </c>
      <c r="B16" s="6" t="n">
        <v>800000</v>
      </c>
      <c r="C16" s="6" t="n">
        <v>800000</v>
      </c>
    </row>
    <row r="17">
      <c r="A17" s="4" t="inlineStr">
        <is>
          <t>Senior Notes | 4.25% Notes due February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425</v>
      </c>
      <c r="C19" s="11" t="n">
        <v>0.0425</v>
      </c>
    </row>
    <row r="20">
      <c r="A20" s="4" t="inlineStr">
        <is>
          <t>Long-term debt</t>
        </is>
      </c>
      <c r="B20" s="6" t="n">
        <v>1000000</v>
      </c>
      <c r="C20" s="6" t="n">
        <v>1000000</v>
      </c>
    </row>
    <row r="21">
      <c r="A21" s="4" t="inlineStr">
        <is>
          <t>Secured debt | Term Loan A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615938</v>
      </c>
      <c r="C23" s="6" t="n">
        <v>64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Narrative) (Details)</t>
        </is>
      </c>
      <c r="C1" s="2" t="inlineStr">
        <is>
          <t>1 Months Ended</t>
        </is>
      </c>
      <c r="D1" s="2" t="inlineStr">
        <is>
          <t>3 Months Ended</t>
        </is>
      </c>
      <c r="E1" s="2" t="inlineStr">
        <is>
          <t>9 Months Ended</t>
        </is>
      </c>
    </row>
    <row r="2">
      <c r="B2" s="2" t="inlineStr">
        <is>
          <t>Nov. 03, 2023 USD ($)</t>
        </is>
      </c>
      <c r="C2" s="2" t="inlineStr">
        <is>
          <t>Apr. 30, 2023 USD ($)</t>
        </is>
      </c>
      <c r="D2" s="2" t="inlineStr">
        <is>
          <t>Jun. 30, 2023 USD ($)</t>
        </is>
      </c>
      <c r="E2" s="2" t="inlineStr">
        <is>
          <t>Sep. 30, 2023 USD ($)</t>
        </is>
      </c>
      <c r="F2" s="2" t="inlineStr">
        <is>
          <t>Mar.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6" t="n">
        <v>2815938000</v>
      </c>
      <c r="F4" s="4" t="inlineStr">
        <is>
          <t xml:space="preserve"> </t>
        </is>
      </c>
      <c r="G4" s="6" t="n">
        <v>2841250000</v>
      </c>
    </row>
    <row r="5">
      <c r="A5" s="4" t="inlineStr">
        <is>
          <t>Revolving credit facility | Credit facilities | Majority owned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6" t="n">
        <v>4500000</v>
      </c>
      <c r="E7" s="4" t="inlineStr">
        <is>
          <t xml:space="preserve"> </t>
        </is>
      </c>
      <c r="F7" s="4" t="inlineStr">
        <is>
          <t xml:space="preserve"> </t>
        </is>
      </c>
      <c r="G7" s="4" t="inlineStr">
        <is>
          <t xml:space="preserve"> </t>
        </is>
      </c>
    </row>
    <row r="8">
      <c r="A8" s="4" t="inlineStr">
        <is>
          <t>Basis spread</t>
        </is>
      </c>
      <c r="B8" s="4" t="inlineStr">
        <is>
          <t xml:space="preserve"> </t>
        </is>
      </c>
      <c r="C8" s="4" t="inlineStr">
        <is>
          <t xml:space="preserve"> </t>
        </is>
      </c>
      <c r="D8" s="11" t="n">
        <v>0.035</v>
      </c>
      <c r="E8" s="4" t="inlineStr">
        <is>
          <t xml:space="preserve"> </t>
        </is>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Revolving credit facility | Prime rate | Credit facilities | Majority owned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t>
        </is>
      </c>
      <c r="B12" s="4" t="inlineStr">
        <is>
          <t xml:space="preserve"> </t>
        </is>
      </c>
      <c r="C12" s="4" t="inlineStr">
        <is>
          <t xml:space="preserve"> </t>
        </is>
      </c>
      <c r="D12" s="10" t="n">
        <v>0.01</v>
      </c>
      <c r="E12" s="4" t="inlineStr">
        <is>
          <t xml:space="preserve"> </t>
        </is>
      </c>
      <c r="F12" s="4" t="inlineStr">
        <is>
          <t xml:space="preserve"> </t>
        </is>
      </c>
      <c r="G12" s="4" t="inlineStr">
        <is>
          <t xml:space="preserve"> </t>
        </is>
      </c>
    </row>
    <row r="13">
      <c r="A13" s="4" t="inlineStr">
        <is>
          <t>Term Loan A Facility |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deferred costs written off</t>
        </is>
      </c>
      <c r="B15" s="4" t="inlineStr">
        <is>
          <t xml:space="preserve"> </t>
        </is>
      </c>
      <c r="C15" s="6" t="n">
        <v>600000</v>
      </c>
      <c r="D15" s="4" t="inlineStr">
        <is>
          <t xml:space="preserve"> </t>
        </is>
      </c>
      <c r="E15" s="4" t="inlineStr">
        <is>
          <t xml:space="preserve"> </t>
        </is>
      </c>
      <c r="F15" s="4" t="inlineStr">
        <is>
          <t xml:space="preserve"> </t>
        </is>
      </c>
      <c r="G15" s="4" t="inlineStr">
        <is>
          <t xml:space="preserve"> </t>
        </is>
      </c>
    </row>
    <row r="16">
      <c r="A16" s="4" t="inlineStr">
        <is>
          <t>Term Loan A Facility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line of credit</t>
        </is>
      </c>
      <c r="B18" s="4" t="inlineStr">
        <is>
          <t xml:space="preserve"> </t>
        </is>
      </c>
      <c r="C18" s="4" t="inlineStr">
        <is>
          <t xml:space="preserve"> </t>
        </is>
      </c>
      <c r="D18" s="4" t="inlineStr">
        <is>
          <t xml:space="preserve"> </t>
        </is>
      </c>
      <c r="E18" s="5" t="n">
        <v>25300000</v>
      </c>
      <c r="F18" s="4" t="inlineStr">
        <is>
          <t xml:space="preserve"> </t>
        </is>
      </c>
      <c r="G18" s="4" t="inlineStr">
        <is>
          <t xml:space="preserve"> </t>
        </is>
      </c>
    </row>
    <row r="19">
      <c r="A19" s="4" t="inlineStr">
        <is>
          <t>Line of credit facility, maximum borrowing capacity</t>
        </is>
      </c>
      <c r="B19" s="4" t="inlineStr">
        <is>
          <t xml:space="preserve"> </t>
        </is>
      </c>
      <c r="C19" s="5" t="n">
        <v>400000000</v>
      </c>
      <c r="D19" s="4" t="inlineStr">
        <is>
          <t xml:space="preserve"> </t>
        </is>
      </c>
      <c r="E19" s="4" t="inlineStr">
        <is>
          <t xml:space="preserve"> </t>
        </is>
      </c>
      <c r="F19" s="6" t="n">
        <v>500000000</v>
      </c>
      <c r="G19" s="4" t="inlineStr">
        <is>
          <t xml:space="preserve"> </t>
        </is>
      </c>
    </row>
    <row r="20">
      <c r="A20" s="4" t="inlineStr">
        <is>
          <t>Debt instrument, covenant, debt basket, maximum</t>
        </is>
      </c>
      <c r="B20" s="4" t="inlineStr">
        <is>
          <t xml:space="preserve"> </t>
        </is>
      </c>
      <c r="C20" s="6" t="n">
        <v>1200000000</v>
      </c>
      <c r="D20" s="4" t="inlineStr">
        <is>
          <t xml:space="preserve"> </t>
        </is>
      </c>
      <c r="E20" s="4" t="inlineStr">
        <is>
          <t xml:space="preserve"> </t>
        </is>
      </c>
      <c r="F20" s="4" t="inlineStr">
        <is>
          <t xml:space="preserve"> </t>
        </is>
      </c>
      <c r="G20" s="4" t="inlineStr">
        <is>
          <t xml:space="preserve"> </t>
        </is>
      </c>
    </row>
    <row r="21">
      <c r="A21" s="4" t="inlineStr">
        <is>
          <t>Debt instrument, covenant, leverage ratio</t>
        </is>
      </c>
      <c r="B21" s="4" t="inlineStr">
        <is>
          <t xml:space="preserve"> </t>
        </is>
      </c>
      <c r="C21" s="5" t="n">
        <v>3</v>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5" t="n">
        <v>615938000</v>
      </c>
      <c r="F22" s="4" t="inlineStr">
        <is>
          <t xml:space="preserve"> </t>
        </is>
      </c>
      <c r="G22" s="5" t="n">
        <v>641250000</v>
      </c>
    </row>
    <row r="23">
      <c r="A23" s="4" t="inlineStr">
        <is>
          <t>5.00% Notes due April 2024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4" t="inlineStr">
        <is>
          <t xml:space="preserve"> </t>
        </is>
      </c>
      <c r="E25" s="6" t="n">
        <v>400000000</v>
      </c>
      <c r="F25" s="4" t="inlineStr">
        <is>
          <t xml:space="preserve"> </t>
        </is>
      </c>
      <c r="G25" s="6" t="n">
        <v>400000000</v>
      </c>
    </row>
    <row r="26">
      <c r="A26" s="4" t="inlineStr">
        <is>
          <t>Interest rate</t>
        </is>
      </c>
      <c r="B26" s="4" t="inlineStr">
        <is>
          <t xml:space="preserve"> </t>
        </is>
      </c>
      <c r="C26" s="4" t="inlineStr">
        <is>
          <t xml:space="preserve"> </t>
        </is>
      </c>
      <c r="D26" s="4" t="inlineStr">
        <is>
          <t xml:space="preserve"> </t>
        </is>
      </c>
      <c r="E26" s="10" t="n">
        <v>0.05</v>
      </c>
      <c r="F26" s="4" t="inlineStr">
        <is>
          <t xml:space="preserve"> </t>
        </is>
      </c>
      <c r="G26" s="10" t="n">
        <v>0.05</v>
      </c>
    </row>
    <row r="27">
      <c r="A27" s="4" t="inlineStr">
        <is>
          <t>5.00% Notes due April 2024 | Senior Not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6" t="n">
        <v>4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0"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as a percentage)</t>
        </is>
      </c>
      <c r="B31" s="10" t="n">
        <v>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6" customWidth="1" min="5" max="5"/>
    <col width="21" customWidth="1" min="6" max="6"/>
    <col width="15" customWidth="1" min="7" max="7"/>
    <col width="37" customWidth="1" min="8" max="8"/>
    <col width="34" customWidth="1" min="9" max="9"/>
    <col width="25" customWidth="1" min="10" max="10"/>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Paid-in Capital</t>
        </is>
      </c>
      <c r="F1" s="2" t="inlineStr">
        <is>
          <t>Accumulated Earnings</t>
        </is>
      </c>
      <c r="G1" s="2" t="inlineStr">
        <is>
          <t>Treasury Stock</t>
        </is>
      </c>
      <c r="H1" s="2" t="inlineStr">
        <is>
          <t>Accumulated Other Comprehensive Loss</t>
        </is>
      </c>
      <c r="I1" s="2" t="inlineStr">
        <is>
          <t>AMC Networks Stockholders’ Equity</t>
        </is>
      </c>
      <c r="J1" s="2" t="inlineStr">
        <is>
          <t>Noncontrolling Interests</t>
        </is>
      </c>
    </row>
    <row r="2">
      <c r="A2" s="4" t="inlineStr">
        <is>
          <t>Beginning Balance at Dec. 31, 2021</t>
        </is>
      </c>
      <c r="B2" s="6" t="n">
        <v>902672</v>
      </c>
      <c r="C2" s="6" t="n">
        <v>655</v>
      </c>
      <c r="D2" s="6" t="n">
        <v>115</v>
      </c>
      <c r="E2" s="6" t="n">
        <v>347971</v>
      </c>
      <c r="F2" s="6" t="n">
        <v>2098047</v>
      </c>
      <c r="G2" s="6" t="n">
        <v>-1419882</v>
      </c>
      <c r="H2" s="6" t="n">
        <v>-175818</v>
      </c>
      <c r="I2" s="6" t="n">
        <v>851088</v>
      </c>
      <c r="J2" s="6" t="n">
        <v>51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AMC Networks’ stockholders</t>
        </is>
      </c>
      <c r="B4" s="5" t="n">
        <v>272283</v>
      </c>
      <c r="C4" s="4" t="inlineStr">
        <is>
          <t xml:space="preserve"> </t>
        </is>
      </c>
      <c r="D4" s="4" t="inlineStr">
        <is>
          <t xml:space="preserve"> </t>
        </is>
      </c>
      <c r="E4" s="4" t="inlineStr">
        <is>
          <t xml:space="preserve"> </t>
        </is>
      </c>
      <c r="F4" s="5" t="n">
        <v>272283</v>
      </c>
      <c r="G4" s="4" t="inlineStr">
        <is>
          <t xml:space="preserve"> </t>
        </is>
      </c>
      <c r="H4" s="4" t="inlineStr">
        <is>
          <t xml:space="preserve"> </t>
        </is>
      </c>
      <c r="I4" s="5" t="n">
        <v>272283</v>
      </c>
      <c r="J4" s="4" t="inlineStr">
        <is>
          <t xml:space="preserve"> </t>
        </is>
      </c>
    </row>
    <row r="5">
      <c r="A5" s="4" t="inlineStr">
        <is>
          <t>Net income attributable to non-redeemable noncontrolling interests</t>
        </is>
      </c>
      <c r="B5" s="5" t="n">
        <v>51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92</v>
      </c>
    </row>
    <row r="6">
      <c r="A6" s="4" t="inlineStr">
        <is>
          <t>Distribution to noncontrolling member</t>
        </is>
      </c>
      <c r="B6" s="5" t="n">
        <v>-33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66</v>
      </c>
    </row>
    <row r="7">
      <c r="A7" s="4" t="inlineStr">
        <is>
          <t>Purchase of noncontrolling interest, net of tax</t>
        </is>
      </c>
      <c r="B7" s="5" t="n">
        <v>-4363</v>
      </c>
      <c r="C7" s="4" t="inlineStr">
        <is>
          <t xml:space="preserve"> </t>
        </is>
      </c>
      <c r="D7" s="4" t="inlineStr">
        <is>
          <t xml:space="preserve"> </t>
        </is>
      </c>
      <c r="E7" s="5" t="n">
        <v>-3066</v>
      </c>
      <c r="F7" s="4" t="inlineStr">
        <is>
          <t xml:space="preserve"> </t>
        </is>
      </c>
      <c r="G7" s="4" t="inlineStr">
        <is>
          <t xml:space="preserve"> </t>
        </is>
      </c>
      <c r="H7" s="4" t="inlineStr">
        <is>
          <t xml:space="preserve"> </t>
        </is>
      </c>
      <c r="I7" s="5" t="n">
        <v>-3066</v>
      </c>
      <c r="J7" s="5" t="n">
        <v>-1297</v>
      </c>
    </row>
    <row r="8">
      <c r="A8" s="4" t="inlineStr">
        <is>
          <t>Other comprehensive income (loss)</t>
        </is>
      </c>
      <c r="B8" s="5" t="n">
        <v>-125229</v>
      </c>
      <c r="C8" s="4" t="inlineStr">
        <is>
          <t xml:space="preserve"> </t>
        </is>
      </c>
      <c r="D8" s="4" t="inlineStr">
        <is>
          <t xml:space="preserve"> </t>
        </is>
      </c>
      <c r="E8" s="4" t="inlineStr">
        <is>
          <t xml:space="preserve"> </t>
        </is>
      </c>
      <c r="F8" s="4" t="inlineStr">
        <is>
          <t xml:space="preserve"> </t>
        </is>
      </c>
      <c r="G8" s="4" t="inlineStr">
        <is>
          <t xml:space="preserve"> </t>
        </is>
      </c>
      <c r="H8" s="5" t="n">
        <v>-120180</v>
      </c>
      <c r="I8" s="5" t="n">
        <v>-120180</v>
      </c>
      <c r="J8" s="5" t="n">
        <v>-5049</v>
      </c>
    </row>
    <row r="9">
      <c r="A9" s="4" t="inlineStr">
        <is>
          <t>Share-based compensation expenses</t>
        </is>
      </c>
      <c r="B9" s="5" t="n">
        <v>23862</v>
      </c>
      <c r="C9" s="4" t="inlineStr">
        <is>
          <t xml:space="preserve"> </t>
        </is>
      </c>
      <c r="D9" s="4" t="inlineStr">
        <is>
          <t xml:space="preserve"> </t>
        </is>
      </c>
      <c r="E9" s="5" t="n">
        <v>23862</v>
      </c>
      <c r="F9" s="4" t="inlineStr">
        <is>
          <t xml:space="preserve"> </t>
        </is>
      </c>
      <c r="G9" s="4" t="inlineStr">
        <is>
          <t xml:space="preserve"> </t>
        </is>
      </c>
      <c r="H9" s="4" t="inlineStr">
        <is>
          <t xml:space="preserve"> </t>
        </is>
      </c>
      <c r="I9" s="5" t="n">
        <v>23862</v>
      </c>
      <c r="J9" s="4" t="inlineStr">
        <is>
          <t xml:space="preserve"> </t>
        </is>
      </c>
    </row>
    <row r="10">
      <c r="A10" s="4" t="inlineStr">
        <is>
          <t>Net share issuances under employee stock plans</t>
        </is>
      </c>
      <c r="B10" s="5" t="n">
        <v>-21557</v>
      </c>
      <c r="C10" s="5" t="n">
        <v>6</v>
      </c>
      <c r="D10" s="4" t="inlineStr">
        <is>
          <t xml:space="preserve"> </t>
        </is>
      </c>
      <c r="E10" s="5" t="n">
        <v>-21563</v>
      </c>
      <c r="F10" s="4" t="inlineStr">
        <is>
          <t xml:space="preserve"> </t>
        </is>
      </c>
      <c r="G10" s="4" t="inlineStr">
        <is>
          <t xml:space="preserve"> </t>
        </is>
      </c>
      <c r="H10" s="4" t="inlineStr">
        <is>
          <t xml:space="preserve"> </t>
        </is>
      </c>
      <c r="I10" s="5" t="n">
        <v>-21557</v>
      </c>
      <c r="J10" s="4" t="inlineStr">
        <is>
          <t xml:space="preserve"> </t>
        </is>
      </c>
    </row>
    <row r="11">
      <c r="A11" s="4" t="inlineStr">
        <is>
          <t>Ending Balance at Sep. 30, 2022</t>
        </is>
      </c>
      <c r="B11" s="5" t="n">
        <v>1049494</v>
      </c>
      <c r="C11" s="5" t="n">
        <v>661</v>
      </c>
      <c r="D11" s="5" t="n">
        <v>115</v>
      </c>
      <c r="E11" s="5" t="n">
        <v>347204</v>
      </c>
      <c r="F11" s="5" t="n">
        <v>2370330</v>
      </c>
      <c r="G11" s="5" t="n">
        <v>-1419882</v>
      </c>
      <c r="H11" s="5" t="n">
        <v>-295998</v>
      </c>
      <c r="I11" s="5" t="n">
        <v>1002430</v>
      </c>
      <c r="J11" s="5" t="n">
        <v>47064</v>
      </c>
    </row>
    <row r="12">
      <c r="A12" s="4" t="inlineStr">
        <is>
          <t>Beginning Balance at Jun. 30, 2022</t>
        </is>
      </c>
      <c r="B12" s="5" t="n">
        <v>1013446</v>
      </c>
      <c r="C12" s="5" t="n">
        <v>660</v>
      </c>
      <c r="D12" s="5" t="n">
        <v>115</v>
      </c>
      <c r="E12" s="5" t="n">
        <v>341403</v>
      </c>
      <c r="F12" s="5" t="n">
        <v>2285664</v>
      </c>
      <c r="G12" s="5" t="n">
        <v>-1419882</v>
      </c>
      <c r="H12" s="5" t="n">
        <v>-243292</v>
      </c>
      <c r="I12" s="5" t="n">
        <v>964668</v>
      </c>
      <c r="J12" s="5" t="n">
        <v>487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attributable to AMC Networks’ stockholders</t>
        </is>
      </c>
      <c r="B14" s="5" t="n">
        <v>84666</v>
      </c>
      <c r="C14" s="4" t="inlineStr">
        <is>
          <t xml:space="preserve"> </t>
        </is>
      </c>
      <c r="D14" s="4" t="inlineStr">
        <is>
          <t xml:space="preserve"> </t>
        </is>
      </c>
      <c r="E14" s="4" t="inlineStr">
        <is>
          <t xml:space="preserve"> </t>
        </is>
      </c>
      <c r="F14" s="5" t="n">
        <v>84666</v>
      </c>
      <c r="G14" s="4" t="inlineStr">
        <is>
          <t xml:space="preserve"> </t>
        </is>
      </c>
      <c r="H14" s="4" t="inlineStr">
        <is>
          <t xml:space="preserve"> </t>
        </is>
      </c>
      <c r="I14" s="5" t="n">
        <v>84666</v>
      </c>
      <c r="J14" s="4" t="inlineStr">
        <is>
          <t xml:space="preserve"> </t>
        </is>
      </c>
    </row>
    <row r="15">
      <c r="A15" s="4" t="inlineStr">
        <is>
          <t>Net income attributable to non-redeemable noncontrolling interests</t>
        </is>
      </c>
      <c r="B15" s="5" t="n">
        <v>8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83</v>
      </c>
    </row>
    <row r="16">
      <c r="A16" s="4" t="inlineStr">
        <is>
          <t>Distribution to noncontrolling member</t>
        </is>
      </c>
      <c r="B16" s="5" t="n">
        <v>-4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7</v>
      </c>
    </row>
    <row r="17">
      <c r="A17" s="4" t="inlineStr">
        <is>
          <t>Other comprehensive income (loss)</t>
        </is>
      </c>
      <c r="B17" s="5" t="n">
        <v>-54896</v>
      </c>
      <c r="C17" s="4" t="inlineStr">
        <is>
          <t xml:space="preserve"> </t>
        </is>
      </c>
      <c r="D17" s="4" t="inlineStr">
        <is>
          <t xml:space="preserve"> </t>
        </is>
      </c>
      <c r="E17" s="4" t="inlineStr">
        <is>
          <t xml:space="preserve"> </t>
        </is>
      </c>
      <c r="F17" s="4" t="inlineStr">
        <is>
          <t xml:space="preserve"> </t>
        </is>
      </c>
      <c r="G17" s="4" t="inlineStr">
        <is>
          <t xml:space="preserve"> </t>
        </is>
      </c>
      <c r="H17" s="5" t="n">
        <v>-52706</v>
      </c>
      <c r="I17" s="5" t="n">
        <v>-52706</v>
      </c>
      <c r="J17" s="5" t="n">
        <v>-2190</v>
      </c>
    </row>
    <row r="18">
      <c r="A18" s="4" t="inlineStr">
        <is>
          <t>Share-based compensation expenses</t>
        </is>
      </c>
      <c r="B18" s="5" t="n">
        <v>7050</v>
      </c>
      <c r="C18" s="4" t="inlineStr">
        <is>
          <t xml:space="preserve"> </t>
        </is>
      </c>
      <c r="D18" s="4" t="inlineStr">
        <is>
          <t xml:space="preserve"> </t>
        </is>
      </c>
      <c r="E18" s="5" t="n">
        <v>7050</v>
      </c>
      <c r="F18" s="4" t="inlineStr">
        <is>
          <t xml:space="preserve"> </t>
        </is>
      </c>
      <c r="G18" s="4" t="inlineStr">
        <is>
          <t xml:space="preserve"> </t>
        </is>
      </c>
      <c r="H18" s="4" t="inlineStr">
        <is>
          <t xml:space="preserve"> </t>
        </is>
      </c>
      <c r="I18" s="5" t="n">
        <v>7050</v>
      </c>
      <c r="J18" s="4" t="inlineStr">
        <is>
          <t xml:space="preserve"> </t>
        </is>
      </c>
    </row>
    <row r="19">
      <c r="A19" s="4" t="inlineStr">
        <is>
          <t>Net share issuances under employee stock plans</t>
        </is>
      </c>
      <c r="B19" s="5" t="n">
        <v>-1248</v>
      </c>
      <c r="C19" s="5" t="n">
        <v>1</v>
      </c>
      <c r="D19" s="4" t="inlineStr">
        <is>
          <t xml:space="preserve"> </t>
        </is>
      </c>
      <c r="E19" s="5" t="n">
        <v>-1249</v>
      </c>
      <c r="F19" s="4" t="inlineStr">
        <is>
          <t xml:space="preserve"> </t>
        </is>
      </c>
      <c r="G19" s="4" t="inlineStr">
        <is>
          <t xml:space="preserve"> </t>
        </is>
      </c>
      <c r="H19" s="4" t="inlineStr">
        <is>
          <t xml:space="preserve"> </t>
        </is>
      </c>
      <c r="I19" s="5" t="n">
        <v>-1248</v>
      </c>
      <c r="J19" s="4" t="inlineStr">
        <is>
          <t xml:space="preserve"> </t>
        </is>
      </c>
    </row>
    <row r="20">
      <c r="A20" s="4" t="inlineStr">
        <is>
          <t>Ending Balance at Sep. 30, 2022</t>
        </is>
      </c>
      <c r="B20" s="5" t="n">
        <v>1049494</v>
      </c>
      <c r="C20" s="5" t="n">
        <v>661</v>
      </c>
      <c r="D20" s="5" t="n">
        <v>115</v>
      </c>
      <c r="E20" s="5" t="n">
        <v>347204</v>
      </c>
      <c r="F20" s="5" t="n">
        <v>2370330</v>
      </c>
      <c r="G20" s="5" t="n">
        <v>-1419882</v>
      </c>
      <c r="H20" s="5" t="n">
        <v>-295998</v>
      </c>
      <c r="I20" s="5" t="n">
        <v>1002430</v>
      </c>
      <c r="J20" s="5" t="n">
        <v>47064</v>
      </c>
    </row>
    <row r="21">
      <c r="A21" s="4" t="inlineStr">
        <is>
          <t>Beginning Balance at Dec. 31, 2022</t>
        </is>
      </c>
      <c r="B21" s="5" t="n">
        <v>853813</v>
      </c>
      <c r="C21" s="5" t="n">
        <v>661</v>
      </c>
      <c r="D21" s="5" t="n">
        <v>115</v>
      </c>
      <c r="E21" s="5" t="n">
        <v>360251</v>
      </c>
      <c r="F21" s="5" t="n">
        <v>2105641</v>
      </c>
      <c r="G21" s="5" t="n">
        <v>-1419882</v>
      </c>
      <c r="H21" s="5" t="n">
        <v>-239798</v>
      </c>
      <c r="I21" s="5" t="n">
        <v>806988</v>
      </c>
      <c r="J21" s="5" t="n">
        <v>468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attributable to AMC Networks’ stockholders</t>
        </is>
      </c>
      <c r="B23" s="5" t="n">
        <v>237273</v>
      </c>
      <c r="C23" s="4" t="inlineStr">
        <is>
          <t xml:space="preserve"> </t>
        </is>
      </c>
      <c r="D23" s="4" t="inlineStr">
        <is>
          <t xml:space="preserve"> </t>
        </is>
      </c>
      <c r="E23" s="4" t="inlineStr">
        <is>
          <t xml:space="preserve"> </t>
        </is>
      </c>
      <c r="F23" s="5" t="n">
        <v>237273</v>
      </c>
      <c r="G23" s="4" t="inlineStr">
        <is>
          <t xml:space="preserve"> </t>
        </is>
      </c>
      <c r="H23" s="4" t="inlineStr">
        <is>
          <t xml:space="preserve"> </t>
        </is>
      </c>
      <c r="I23" s="5" t="n">
        <v>237273</v>
      </c>
      <c r="J23" s="4" t="inlineStr">
        <is>
          <t xml:space="preserve"> </t>
        </is>
      </c>
    </row>
    <row r="24">
      <c r="A24" s="4" t="inlineStr">
        <is>
          <t>Net income attributable to non-redeemable noncontrolling interests</t>
        </is>
      </c>
      <c r="B24" s="5" t="n">
        <v>-131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111</v>
      </c>
    </row>
    <row r="25">
      <c r="A25" s="4" t="inlineStr">
        <is>
          <t>Distribution to noncontrolling member</t>
        </is>
      </c>
      <c r="B25" s="5" t="n">
        <v>-21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51</v>
      </c>
    </row>
    <row r="26">
      <c r="A26" s="4" t="inlineStr">
        <is>
          <t>Other comprehensive income (loss)</t>
        </is>
      </c>
      <c r="B26" s="5" t="n">
        <v>-6216</v>
      </c>
      <c r="C26" s="4" t="inlineStr">
        <is>
          <t xml:space="preserve"> </t>
        </is>
      </c>
      <c r="D26" s="4" t="inlineStr">
        <is>
          <t xml:space="preserve"> </t>
        </is>
      </c>
      <c r="E26" s="4" t="inlineStr">
        <is>
          <t xml:space="preserve"> </t>
        </is>
      </c>
      <c r="F26" s="4" t="inlineStr">
        <is>
          <t xml:space="preserve"> </t>
        </is>
      </c>
      <c r="G26" s="4" t="inlineStr">
        <is>
          <t xml:space="preserve"> </t>
        </is>
      </c>
      <c r="H26" s="5" t="n">
        <v>-6254</v>
      </c>
      <c r="I26" s="5" t="n">
        <v>-6254</v>
      </c>
      <c r="J26" s="5" t="n">
        <v>38</v>
      </c>
    </row>
    <row r="27">
      <c r="A27" s="4" t="inlineStr">
        <is>
          <t>Share-based compensation expenses</t>
        </is>
      </c>
      <c r="B27" s="5" t="n">
        <v>19908</v>
      </c>
      <c r="C27" s="4" t="inlineStr">
        <is>
          <t xml:space="preserve"> </t>
        </is>
      </c>
      <c r="D27" s="4" t="inlineStr">
        <is>
          <t xml:space="preserve"> </t>
        </is>
      </c>
      <c r="E27" s="5" t="n">
        <v>19908</v>
      </c>
      <c r="F27" s="4" t="inlineStr">
        <is>
          <t xml:space="preserve"> </t>
        </is>
      </c>
      <c r="G27" s="4" t="inlineStr">
        <is>
          <t xml:space="preserve"> </t>
        </is>
      </c>
      <c r="H27" s="4" t="inlineStr">
        <is>
          <t xml:space="preserve"> </t>
        </is>
      </c>
      <c r="I27" s="5" t="n">
        <v>19908</v>
      </c>
      <c r="J27" s="4" t="inlineStr">
        <is>
          <t xml:space="preserve"> </t>
        </is>
      </c>
    </row>
    <row r="28">
      <c r="A28" s="4" t="inlineStr">
        <is>
          <t>Net share issuances under employee stock plans</t>
        </is>
      </c>
      <c r="B28" s="5" t="n">
        <v>-7229</v>
      </c>
      <c r="C28" s="5" t="n">
        <v>5</v>
      </c>
      <c r="D28" s="4" t="inlineStr">
        <is>
          <t xml:space="preserve"> </t>
        </is>
      </c>
      <c r="E28" s="5" t="n">
        <v>-7234</v>
      </c>
      <c r="F28" s="4" t="inlineStr">
        <is>
          <t xml:space="preserve"> </t>
        </is>
      </c>
      <c r="G28" s="4" t="inlineStr">
        <is>
          <t xml:space="preserve"> </t>
        </is>
      </c>
      <c r="H28" s="4" t="inlineStr">
        <is>
          <t xml:space="preserve"> </t>
        </is>
      </c>
      <c r="I28" s="5" t="n">
        <v>-7229</v>
      </c>
      <c r="J28" s="4" t="inlineStr">
        <is>
          <t xml:space="preserve"> </t>
        </is>
      </c>
    </row>
    <row r="29">
      <c r="A29" s="4" t="inlineStr">
        <is>
          <t>Ending Balance at Sep. 30, 2023</t>
        </is>
      </c>
      <c r="B29" s="5" t="n">
        <v>1082287</v>
      </c>
      <c r="C29" s="5" t="n">
        <v>666</v>
      </c>
      <c r="D29" s="5" t="n">
        <v>115</v>
      </c>
      <c r="E29" s="5" t="n">
        <v>372925</v>
      </c>
      <c r="F29" s="5" t="n">
        <v>2342914</v>
      </c>
      <c r="G29" s="5" t="n">
        <v>-1419882</v>
      </c>
      <c r="H29" s="5" t="n">
        <v>-246052</v>
      </c>
      <c r="I29" s="5" t="n">
        <v>1050686</v>
      </c>
      <c r="J29" s="5" t="n">
        <v>31601</v>
      </c>
    </row>
    <row r="30">
      <c r="A30" s="4" t="inlineStr">
        <is>
          <t>Beginning Balance at Jun. 30, 2023</t>
        </is>
      </c>
      <c r="B30" s="5" t="n">
        <v>1040251</v>
      </c>
      <c r="C30" s="5" t="n">
        <v>666</v>
      </c>
      <c r="D30" s="5" t="n">
        <v>115</v>
      </c>
      <c r="E30" s="5" t="n">
        <v>366553</v>
      </c>
      <c r="F30" s="5" t="n">
        <v>2279490</v>
      </c>
      <c r="G30" s="5" t="n">
        <v>-1419882</v>
      </c>
      <c r="H30" s="5" t="n">
        <v>-219276</v>
      </c>
      <c r="I30" s="5" t="n">
        <v>1007666</v>
      </c>
      <c r="J30" s="5" t="n">
        <v>325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attributable to AMC Networks’ stockholders</t>
        </is>
      </c>
      <c r="B32" s="5" t="n">
        <v>63424</v>
      </c>
      <c r="C32" s="4" t="inlineStr">
        <is>
          <t xml:space="preserve"> </t>
        </is>
      </c>
      <c r="D32" s="4" t="inlineStr">
        <is>
          <t xml:space="preserve"> </t>
        </is>
      </c>
      <c r="E32" s="4" t="inlineStr">
        <is>
          <t xml:space="preserve"> </t>
        </is>
      </c>
      <c r="F32" s="5" t="n">
        <v>63424</v>
      </c>
      <c r="G32" s="4" t="inlineStr">
        <is>
          <t xml:space="preserve"> </t>
        </is>
      </c>
      <c r="H32" s="4" t="inlineStr">
        <is>
          <t xml:space="preserve"> </t>
        </is>
      </c>
      <c r="I32" s="5" t="n">
        <v>63424</v>
      </c>
      <c r="J32" s="4" t="inlineStr">
        <is>
          <t xml:space="preserve"> </t>
        </is>
      </c>
    </row>
    <row r="33">
      <c r="A33" s="4" t="inlineStr">
        <is>
          <t>Net income attributable to non-redeemable noncontrolling interests</t>
        </is>
      </c>
      <c r="B33" s="5" t="n">
        <v>4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17</v>
      </c>
    </row>
    <row r="34">
      <c r="A34" s="4" t="inlineStr">
        <is>
          <t>Distribution to noncontrolling member</t>
        </is>
      </c>
      <c r="B34" s="5" t="n">
        <v>-3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7</v>
      </c>
    </row>
    <row r="35">
      <c r="A35" s="4" t="inlineStr">
        <is>
          <t>Other comprehensive income (loss)</t>
        </is>
      </c>
      <c r="B35" s="5" t="n">
        <v>-27860</v>
      </c>
      <c r="C35" s="4" t="inlineStr">
        <is>
          <t xml:space="preserve"> </t>
        </is>
      </c>
      <c r="D35" s="4" t="inlineStr">
        <is>
          <t xml:space="preserve"> </t>
        </is>
      </c>
      <c r="E35" s="4" t="inlineStr">
        <is>
          <t xml:space="preserve"> </t>
        </is>
      </c>
      <c r="F35" s="4" t="inlineStr">
        <is>
          <t xml:space="preserve"> </t>
        </is>
      </c>
      <c r="G35" s="4" t="inlineStr">
        <is>
          <t xml:space="preserve"> </t>
        </is>
      </c>
      <c r="H35" s="5" t="n">
        <v>-26776</v>
      </c>
      <c r="I35" s="5" t="n">
        <v>-26776</v>
      </c>
      <c r="J35" s="5" t="n">
        <v>-1084</v>
      </c>
    </row>
    <row r="36">
      <c r="A36" s="4" t="inlineStr">
        <is>
          <t>Share-based compensation expenses</t>
        </is>
      </c>
      <c r="B36" s="5" t="n">
        <v>6378</v>
      </c>
      <c r="C36" s="4" t="inlineStr">
        <is>
          <t xml:space="preserve"> </t>
        </is>
      </c>
      <c r="D36" s="4" t="inlineStr">
        <is>
          <t xml:space="preserve"> </t>
        </is>
      </c>
      <c r="E36" s="5" t="n">
        <v>6378</v>
      </c>
      <c r="F36" s="4" t="inlineStr">
        <is>
          <t xml:space="preserve"> </t>
        </is>
      </c>
      <c r="G36" s="4" t="inlineStr">
        <is>
          <t xml:space="preserve"> </t>
        </is>
      </c>
      <c r="H36" s="4" t="inlineStr">
        <is>
          <t xml:space="preserve"> </t>
        </is>
      </c>
      <c r="I36" s="5" t="n">
        <v>6378</v>
      </c>
      <c r="J36" s="4" t="inlineStr">
        <is>
          <t xml:space="preserve"> </t>
        </is>
      </c>
    </row>
    <row r="37">
      <c r="A37" s="4" t="inlineStr">
        <is>
          <t>Net share issuances under employee stock plans</t>
        </is>
      </c>
      <c r="B37" s="5" t="n">
        <v>-6</v>
      </c>
      <c r="C37" s="4" t="inlineStr">
        <is>
          <t xml:space="preserve"> </t>
        </is>
      </c>
      <c r="D37" s="4" t="inlineStr">
        <is>
          <t xml:space="preserve"> </t>
        </is>
      </c>
      <c r="E37" s="5" t="n">
        <v>-6</v>
      </c>
      <c r="F37" s="4" t="inlineStr">
        <is>
          <t xml:space="preserve"> </t>
        </is>
      </c>
      <c r="G37" s="4" t="inlineStr">
        <is>
          <t xml:space="preserve"> </t>
        </is>
      </c>
      <c r="H37" s="4" t="inlineStr">
        <is>
          <t xml:space="preserve"> </t>
        </is>
      </c>
      <c r="I37" s="5" t="n">
        <v>-6</v>
      </c>
      <c r="J37" s="4" t="inlineStr">
        <is>
          <t xml:space="preserve"> </t>
        </is>
      </c>
    </row>
    <row r="38">
      <c r="A38" s="4" t="inlineStr">
        <is>
          <t>Ending Balance at Sep. 30, 2023</t>
        </is>
      </c>
      <c r="B38" s="6" t="n">
        <v>1082287</v>
      </c>
      <c r="C38" s="6" t="n">
        <v>666</v>
      </c>
      <c r="D38" s="6" t="n">
        <v>115</v>
      </c>
      <c r="E38" s="6" t="n">
        <v>372925</v>
      </c>
      <c r="F38" s="6" t="n">
        <v>2342914</v>
      </c>
      <c r="G38" s="6" t="n">
        <v>-1419882</v>
      </c>
      <c r="H38" s="6" t="n">
        <v>-246052</v>
      </c>
      <c r="I38" s="6" t="n">
        <v>1050686</v>
      </c>
      <c r="J38" s="6" t="n">
        <v>31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t>
        </is>
      </c>
      <c r="B3" s="6" t="n">
        <v>81783</v>
      </c>
      <c r="C3" s="6" t="n">
        <v>108229</v>
      </c>
    </row>
    <row r="4">
      <c r="A4" s="4" t="inlineStr">
        <is>
          <t>Finance lease asset</t>
        </is>
      </c>
      <c r="B4" s="5" t="n">
        <v>10159</v>
      </c>
      <c r="C4" s="5" t="n">
        <v>10982</v>
      </c>
    </row>
    <row r="5">
      <c r="A5" s="4" t="inlineStr">
        <is>
          <t>Total lease assets</t>
        </is>
      </c>
      <c r="B5" s="5" t="n">
        <v>91942</v>
      </c>
      <c r="C5" s="5" t="n">
        <v>119211</v>
      </c>
    </row>
    <row r="6">
      <c r="A6" s="4" t="inlineStr">
        <is>
          <t>Operating lease liability, current</t>
        </is>
      </c>
      <c r="B6" s="5" t="n">
        <v>32313</v>
      </c>
      <c r="C6" s="5" t="n">
        <v>32207</v>
      </c>
    </row>
    <row r="7">
      <c r="A7" s="4" t="inlineStr">
        <is>
          <t>Finance lease liability, current</t>
        </is>
      </c>
      <c r="B7" s="5" t="n">
        <v>4509</v>
      </c>
      <c r="C7" s="5" t="n">
        <v>4204</v>
      </c>
    </row>
    <row r="8">
      <c r="A8" s="4" t="inlineStr">
        <is>
          <t>Total lease liabilities, current</t>
        </is>
      </c>
      <c r="B8" s="5" t="n">
        <v>36822</v>
      </c>
      <c r="C8" s="5" t="n">
        <v>36411</v>
      </c>
    </row>
    <row r="9">
      <c r="A9" s="4" t="inlineStr">
        <is>
          <t>Operating lease liability, noncurrent</t>
        </is>
      </c>
      <c r="B9" s="5" t="n">
        <v>83551</v>
      </c>
      <c r="C9" s="5" t="n">
        <v>105768</v>
      </c>
    </row>
    <row r="10">
      <c r="A10" s="4" t="inlineStr">
        <is>
          <t>Finance lease liability, noncurrent</t>
        </is>
      </c>
      <c r="B10" s="5" t="n">
        <v>15565</v>
      </c>
      <c r="C10" s="5" t="n">
        <v>19031</v>
      </c>
    </row>
    <row r="11">
      <c r="A11" s="4" t="inlineStr">
        <is>
          <t>Total lease liabilities, noncurrent</t>
        </is>
      </c>
      <c r="B11" s="5" t="n">
        <v>99116</v>
      </c>
      <c r="C11" s="5" t="n">
        <v>124799</v>
      </c>
    </row>
    <row r="12">
      <c r="A12" s="4" t="inlineStr">
        <is>
          <t>Total lease liabilities</t>
        </is>
      </c>
      <c r="B12" s="6" t="n">
        <v>135938</v>
      </c>
      <c r="C12" s="6" t="n">
        <v>161210</v>
      </c>
    </row>
    <row r="13">
      <c r="A13" s="4" t="inlineStr">
        <is>
          <t>Finance Lease, Right-of-Use Asset, Statement of Financial Position [Extensible List]</t>
        </is>
      </c>
      <c r="B13" s="4" t="inlineStr">
        <is>
          <t>Property and equipment, net of accumulated depreciation of $390,887 and $344,906</t>
        </is>
      </c>
      <c r="C13" s="4" t="inlineStr">
        <is>
          <t>Property and equipment, net of accumulated depreciation of $390,887 and $344,906</t>
        </is>
      </c>
    </row>
    <row r="14">
      <c r="A14" s="4" t="inlineStr">
        <is>
          <t>Operating Lease, Liability, Current, Statement of Financial Position [Extensible List]</t>
        </is>
      </c>
      <c r="B14" s="4" t="inlineStr">
        <is>
          <t>Operating and Finance Lease, Liability, Current</t>
        </is>
      </c>
      <c r="C14" s="4" t="inlineStr">
        <is>
          <t>Operating and Finance Lease, Liability, Current</t>
        </is>
      </c>
    </row>
    <row r="15">
      <c r="A15" s="4" t="inlineStr">
        <is>
          <t>Finance Lease, Liability, Current, Statement of Financial Position [Extensible List]</t>
        </is>
      </c>
      <c r="B15" s="4" t="inlineStr">
        <is>
          <t>Operating and Finance Lease, Liability, Current</t>
        </is>
      </c>
      <c r="C15" s="4" t="inlineStr">
        <is>
          <t>Operating and Finance Lease, Liability, Current</t>
        </is>
      </c>
    </row>
    <row r="16">
      <c r="A16" s="4" t="inlineStr">
        <is>
          <t>Operating Lease, Liability, Noncurrent, Statement of Financial Position [Extensible List]</t>
        </is>
      </c>
      <c r="B16" s="4" t="inlineStr">
        <is>
          <t>Total lease liabilities, noncurrent</t>
        </is>
      </c>
      <c r="C16" s="4" t="inlineStr">
        <is>
          <t>Total lease liabilities, noncurrent</t>
        </is>
      </c>
    </row>
    <row r="17">
      <c r="A17" s="4" t="inlineStr">
        <is>
          <t>Finance Lease, Liability, Noncurrent, Statement of Financial Position [Extensible List]</t>
        </is>
      </c>
      <c r="B17" s="4" t="inlineStr">
        <is>
          <t>Total lease liabilities, noncurrent</t>
        </is>
      </c>
      <c r="C17" s="4" t="inlineStr">
        <is>
          <t>Total lease liabilitie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3 Months Ended</t>
        </is>
      </c>
    </row>
    <row r="2">
      <c r="B2" s="2" t="inlineStr">
        <is>
          <t>Sep. 30, 2023 USD ($)</t>
        </is>
      </c>
    </row>
    <row r="3">
      <c r="A3" s="3" t="inlineStr">
        <is>
          <t>Leases [Abstract]</t>
        </is>
      </c>
      <c r="B3" s="4" t="inlineStr">
        <is>
          <t xml:space="preserve"> </t>
        </is>
      </c>
    </row>
    <row r="4">
      <c r="A4" s="4" t="inlineStr">
        <is>
          <t>Operating lease impairment charge</t>
        </is>
      </c>
      <c r="B4" s="9" t="n">
        <v>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89539</v>
      </c>
      <c r="C3" s="6" t="n">
        <v>80000</v>
      </c>
    </row>
    <row r="4">
      <c r="A4" s="4" t="inlineStr">
        <is>
          <t>Foreign currency derivativ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oreign currency derivatives</t>
        </is>
      </c>
      <c r="B6" s="5" t="n">
        <v>6070</v>
      </c>
      <c r="C6" s="5" t="n">
        <v>536</v>
      </c>
    </row>
    <row r="7">
      <c r="A7" s="3" t="inlineStr">
        <is>
          <t>Liabilities</t>
        </is>
      </c>
      <c r="B7" s="4" t="inlineStr">
        <is>
          <t xml:space="preserve"> </t>
        </is>
      </c>
      <c r="C7" s="4" t="inlineStr">
        <is>
          <t xml:space="preserve"> </t>
        </is>
      </c>
    </row>
    <row r="8">
      <c r="A8" s="4" t="inlineStr">
        <is>
          <t>Foreign currency derivatives</t>
        </is>
      </c>
      <c r="B8" s="5" t="n">
        <v>3613</v>
      </c>
      <c r="C8" s="5" t="n">
        <v>8965</v>
      </c>
    </row>
    <row r="9">
      <c r="A9" s="4" t="inlineStr">
        <is>
          <t>Level I</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89539</v>
      </c>
      <c r="C11" s="5" t="n">
        <v>80000</v>
      </c>
    </row>
    <row r="12">
      <c r="A12" s="4" t="inlineStr">
        <is>
          <t>Level I | Foreign currency derivativ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derivatives</t>
        </is>
      </c>
      <c r="B14" s="5" t="n">
        <v>0</v>
      </c>
      <c r="C14" s="5" t="n">
        <v>0</v>
      </c>
    </row>
    <row r="15">
      <c r="A15" s="3" t="inlineStr">
        <is>
          <t>Liabilities</t>
        </is>
      </c>
      <c r="B15" s="4" t="inlineStr">
        <is>
          <t xml:space="preserve"> </t>
        </is>
      </c>
      <c r="C15" s="4" t="inlineStr">
        <is>
          <t xml:space="preserve"> </t>
        </is>
      </c>
    </row>
    <row r="16">
      <c r="A16" s="4" t="inlineStr">
        <is>
          <t>Foreign currency derivatives</t>
        </is>
      </c>
      <c r="B16" s="5" t="n">
        <v>0</v>
      </c>
      <c r="C16" s="5" t="n">
        <v>0</v>
      </c>
    </row>
    <row r="17">
      <c r="A17" s="4" t="inlineStr">
        <is>
          <t>Level II</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5" t="n">
        <v>0</v>
      </c>
    </row>
    <row r="20">
      <c r="A20" s="4" t="inlineStr">
        <is>
          <t>Level II | Foreign currenc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currency derivatives</t>
        </is>
      </c>
      <c r="B22" s="5" t="n">
        <v>6070</v>
      </c>
      <c r="C22" s="5" t="n">
        <v>536</v>
      </c>
    </row>
    <row r="23">
      <c r="A23" s="3" t="inlineStr">
        <is>
          <t>Liabilities</t>
        </is>
      </c>
      <c r="B23" s="4" t="inlineStr">
        <is>
          <t xml:space="preserve"> </t>
        </is>
      </c>
      <c r="C23" s="4" t="inlineStr">
        <is>
          <t xml:space="preserve"> </t>
        </is>
      </c>
    </row>
    <row r="24">
      <c r="A24" s="4" t="inlineStr">
        <is>
          <t>Foreign currency derivatives</t>
        </is>
      </c>
      <c r="B24" s="5" t="n">
        <v>3613</v>
      </c>
      <c r="C24" s="5" t="n">
        <v>8965</v>
      </c>
    </row>
    <row r="25">
      <c r="A25" s="4" t="inlineStr">
        <is>
          <t>Level III</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Level III | Foreign currency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derivatives</t>
        </is>
      </c>
      <c r="B30" s="5" t="n">
        <v>0</v>
      </c>
      <c r="C30" s="5" t="n">
        <v>0</v>
      </c>
    </row>
    <row r="31">
      <c r="A31" s="3" t="inlineStr">
        <is>
          <t>Liabilities</t>
        </is>
      </c>
      <c r="B31" s="4" t="inlineStr">
        <is>
          <t xml:space="preserve"> </t>
        </is>
      </c>
      <c r="C31" s="4" t="inlineStr">
        <is>
          <t xml:space="preserve"> </t>
        </is>
      </c>
    </row>
    <row r="32">
      <c r="A32" s="4" t="inlineStr">
        <is>
          <t>Foreign currency derivatives</t>
        </is>
      </c>
      <c r="B32" s="6" t="n">
        <v>0</v>
      </c>
      <c r="C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s and Fair Values of the Company's Financial Instruments) (Details) - USD ($) $ in Thousands</t>
        </is>
      </c>
      <c r="B1" s="2" t="inlineStr">
        <is>
          <t>Sep. 30, 2023</t>
        </is>
      </c>
      <c r="C1" s="2" t="inlineStr">
        <is>
          <t>Dec. 31, 2022</t>
        </is>
      </c>
    </row>
    <row r="2">
      <c r="A2" s="4" t="inlineStr">
        <is>
          <t>5.00% Notes due April 2024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t>
        </is>
      </c>
      <c r="B4" s="10" t="n">
        <v>0.05</v>
      </c>
      <c r="C4" s="10" t="n">
        <v>0.05</v>
      </c>
    </row>
    <row r="5">
      <c r="A5" s="4" t="inlineStr">
        <is>
          <t>4.75% Notes due August 2025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t>
        </is>
      </c>
      <c r="B7" s="11" t="n">
        <v>0.0475</v>
      </c>
      <c r="C7" s="11" t="n">
        <v>0.0475</v>
      </c>
    </row>
    <row r="8">
      <c r="A8" s="4" t="inlineStr">
        <is>
          <t>4.25% Notes due February 2029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11" t="n">
        <v>0.0425</v>
      </c>
      <c r="C10" s="11" t="n">
        <v>0.0425</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6" t="n">
        <v>2793279</v>
      </c>
      <c r="C13" s="6" t="n">
        <v>2812453</v>
      </c>
    </row>
    <row r="14">
      <c r="A14" s="4" t="inlineStr">
        <is>
          <t>Carrying Amount | Term loan A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610362</v>
      </c>
      <c r="C16" s="5" t="n">
        <v>633486</v>
      </c>
    </row>
    <row r="17">
      <c r="A17" s="4" t="inlineStr">
        <is>
          <t>Carrying Amount | 5.00% Notes due April 2024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399463</v>
      </c>
      <c r="C19" s="5" t="n">
        <v>398687</v>
      </c>
    </row>
    <row r="20">
      <c r="A20" s="4" t="inlineStr">
        <is>
          <t>Carrying Amount | 4.75% Notes due August 2025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795796</v>
      </c>
      <c r="C22" s="5" t="n">
        <v>794171</v>
      </c>
    </row>
    <row r="23">
      <c r="A23" s="4" t="inlineStr">
        <is>
          <t>Carrying Amount | 4.25% Notes due February 2029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987658</v>
      </c>
      <c r="C25" s="5" t="n">
        <v>986109</v>
      </c>
    </row>
    <row r="26">
      <c r="A26" s="4" t="inlineStr">
        <is>
          <t>Estimated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2332391</v>
      </c>
      <c r="C28" s="5" t="n">
        <v>2218766</v>
      </c>
    </row>
    <row r="29">
      <c r="A29" s="4" t="inlineStr">
        <is>
          <t>Estimated Fair Value | Term loan A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5" t="n">
        <v>585141</v>
      </c>
      <c r="C31" s="5" t="n">
        <v>615600</v>
      </c>
    </row>
    <row r="32">
      <c r="A32" s="4" t="inlineStr">
        <is>
          <t>Estimated Fair Value | 5.00% Notes due April 2024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t>
        </is>
      </c>
      <c r="B34" s="5" t="n">
        <v>393000</v>
      </c>
      <c r="C34" s="5" t="n">
        <v>375348</v>
      </c>
    </row>
    <row r="35">
      <c r="A35" s="4" t="inlineStr">
        <is>
          <t>Estimated Fair Value | 4.75% Notes due August 2025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t>
        </is>
      </c>
      <c r="B37" s="5" t="n">
        <v>738000</v>
      </c>
      <c r="C37" s="5" t="n">
        <v>607000</v>
      </c>
    </row>
    <row r="38">
      <c r="A38" s="4" t="inlineStr">
        <is>
          <t>Estimated Fair Value | 4.25% Notes due February 2029 | Senior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t>
        </is>
      </c>
      <c r="B40" s="6" t="n">
        <v>616250</v>
      </c>
      <c r="C40" s="6" t="n">
        <v>6208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Sep. 30,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6" t="n">
        <v>357</v>
      </c>
      <c r="C4" s="6" t="n">
        <v>141</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5" t="n">
        <v>5713</v>
      </c>
      <c r="C7" s="5" t="n">
        <v>395</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5" t="n">
        <v>1694</v>
      </c>
      <c r="C10" s="5" t="n">
        <v>3663</v>
      </c>
    </row>
    <row r="11">
      <c r="A11" s="4" t="inlineStr">
        <is>
          <t>Current portion of program rights obligation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5" t="n">
        <v>176</v>
      </c>
      <c r="C13" s="5" t="n">
        <v>82</v>
      </c>
    </row>
    <row r="14">
      <c r="A14" s="4" t="inlineStr">
        <is>
          <t>Other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Foreign currency derivative liabilities</t>
        </is>
      </c>
      <c r="B16" s="6" t="n">
        <v>1743</v>
      </c>
      <c r="C16" s="6" t="n">
        <v>5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Other Derivatives Not Designated as Hedging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derivatives | Miscellaneou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Earnings on Derivatives</t>
        </is>
      </c>
      <c r="B5" s="6" t="n">
        <v>-736</v>
      </c>
      <c r="C5" s="6" t="n">
        <v>-2947</v>
      </c>
      <c r="D5" s="6" t="n">
        <v>9077</v>
      </c>
      <c r="E5" s="6" t="n">
        <v>-67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3671</v>
      </c>
      <c r="C4" s="6" t="n">
        <v>28456</v>
      </c>
      <c r="D4" s="6" t="n">
        <v>82725</v>
      </c>
      <c r="E4" s="6" t="n">
        <v>103118</v>
      </c>
      <c r="F4" s="4" t="inlineStr">
        <is>
          <t xml:space="preserve"> </t>
        </is>
      </c>
    </row>
    <row r="5">
      <c r="A5" s="4" t="inlineStr">
        <is>
          <t>Effective tax rate</t>
        </is>
      </c>
      <c r="B5" s="10" t="n">
        <v>0.26</v>
      </c>
      <c r="C5" s="10" t="n">
        <v>0.24</v>
      </c>
      <c r="D5" s="10" t="n">
        <v>0.26</v>
      </c>
      <c r="E5" s="10" t="n">
        <v>0.26</v>
      </c>
      <c r="F5" s="4" t="inlineStr">
        <is>
          <t xml:space="preserve"> </t>
        </is>
      </c>
    </row>
    <row r="6">
      <c r="A6" s="4" t="inlineStr">
        <is>
          <t>Second component of tax deductible goodwill, net of tax</t>
        </is>
      </c>
      <c r="B6" s="6" t="n">
        <v>400</v>
      </c>
      <c r="C6" s="4" t="inlineStr">
        <is>
          <t xml:space="preserve"> </t>
        </is>
      </c>
      <c r="D6" s="6" t="n">
        <v>400</v>
      </c>
      <c r="E6" s="4" t="inlineStr">
        <is>
          <t xml:space="preserve"> </t>
        </is>
      </c>
      <c r="F6" s="4" t="inlineStr">
        <is>
          <t xml:space="preserve"> </t>
        </is>
      </c>
    </row>
    <row r="7">
      <c r="A7" s="4" t="inlineStr">
        <is>
          <t>Foreign earnings repatriated</t>
        </is>
      </c>
      <c r="B7" s="4" t="inlineStr">
        <is>
          <t xml:space="preserve"> </t>
        </is>
      </c>
      <c r="C7" s="4" t="inlineStr">
        <is>
          <t xml:space="preserve"> </t>
        </is>
      </c>
      <c r="D7" s="5" t="n">
        <v>198000</v>
      </c>
      <c r="E7" s="4" t="inlineStr">
        <is>
          <t xml:space="preserve"> </t>
        </is>
      </c>
      <c r="F7" s="4" t="inlineStr">
        <is>
          <t xml:space="preserve"> </t>
        </is>
      </c>
    </row>
    <row r="8">
      <c r="A8" s="4" t="inlineStr">
        <is>
          <t>Cash and cash equivalents</t>
        </is>
      </c>
      <c r="B8" s="5" t="n">
        <v>955187</v>
      </c>
      <c r="C8" s="4" t="inlineStr">
        <is>
          <t xml:space="preserve"> </t>
        </is>
      </c>
      <c r="D8" s="5" t="n">
        <v>955187</v>
      </c>
      <c r="E8" s="4" t="inlineStr">
        <is>
          <t xml:space="preserve"> </t>
        </is>
      </c>
      <c r="F8" s="6" t="n">
        <v>930002</v>
      </c>
    </row>
    <row r="9">
      <c r="A9" s="4" t="inlineStr">
        <is>
          <t>Foreign subsidiaries</t>
        </is>
      </c>
      <c r="B9" s="5" t="n">
        <v>170900</v>
      </c>
      <c r="C9" s="4" t="inlineStr">
        <is>
          <t xml:space="preserve"> </t>
        </is>
      </c>
      <c r="D9" s="5" t="n">
        <v>170900</v>
      </c>
      <c r="E9" s="4" t="inlineStr">
        <is>
          <t xml:space="preserve"> </t>
        </is>
      </c>
      <c r="F9" s="4" t="inlineStr">
        <is>
          <t xml:space="preserve"> </t>
        </is>
      </c>
    </row>
    <row r="10">
      <c r="A10" s="4" t="inlineStr">
        <is>
          <t>Foreign earnings expected to be repatriated</t>
        </is>
      </c>
      <c r="B10" s="4" t="inlineStr">
        <is>
          <t xml:space="preserve"> </t>
        </is>
      </c>
      <c r="C10" s="4" t="inlineStr">
        <is>
          <t xml:space="preserve"> </t>
        </is>
      </c>
      <c r="D10" s="5" t="n">
        <v>60000</v>
      </c>
      <c r="E10" s="4" t="inlineStr">
        <is>
          <t xml:space="preserve"> </t>
        </is>
      </c>
      <c r="F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 amount</t>
        </is>
      </c>
      <c r="B13" s="5" t="n">
        <v>53900</v>
      </c>
      <c r="C13" s="4" t="inlineStr">
        <is>
          <t xml:space="preserve"> </t>
        </is>
      </c>
      <c r="D13" s="5" t="n">
        <v>53900</v>
      </c>
      <c r="E13" s="4" t="inlineStr">
        <is>
          <t xml:space="preserve"> </t>
        </is>
      </c>
      <c r="F13" s="4" t="inlineStr">
        <is>
          <t xml:space="preserve"> </t>
        </is>
      </c>
    </row>
    <row r="14">
      <c r="A14" s="4" t="inlineStr">
        <is>
          <t>Valuation allowance</t>
        </is>
      </c>
      <c r="B14" s="6" t="n">
        <v>53900</v>
      </c>
      <c r="C14" s="4" t="inlineStr">
        <is>
          <t xml:space="preserve"> </t>
        </is>
      </c>
      <c r="D14" s="6" t="n">
        <v>539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22" customWidth="1" min="3" max="3"/>
    <col width="24" customWidth="1" min="4" max="4"/>
    <col width="27" customWidth="1" min="5" max="5"/>
  </cols>
  <sheetData>
    <row r="1">
      <c r="A1" s="1" t="inlineStr">
        <is>
          <t>Commitments and Contingencies (Details) $ in Millions</t>
        </is>
      </c>
      <c r="C1" s="2" t="inlineStr">
        <is>
          <t>9 Months Ended</t>
        </is>
      </c>
    </row>
    <row r="2">
      <c r="B2" s="2" t="inlineStr">
        <is>
          <t>Nov. 14, 2022 USD ($)</t>
        </is>
      </c>
      <c r="C2" s="2" t="inlineStr">
        <is>
          <t>Sep. 30, 2023 USD ($)</t>
        </is>
      </c>
      <c r="D2" s="2" t="inlineStr">
        <is>
          <t>Jan. 20, 2021 defendant</t>
        </is>
      </c>
      <c r="E2" s="2" t="inlineStr">
        <is>
          <t>Jul. 22, 2020 legal_matter</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crease in contractual obligations not reflected in the balance sheet</t>
        </is>
      </c>
      <c r="B4" s="4" t="inlineStr">
        <is>
          <t xml:space="preserve"> </t>
        </is>
      </c>
      <c r="C4" s="9" t="n">
        <v>20.6</v>
      </c>
      <c r="D4" s="4" t="inlineStr">
        <is>
          <t xml:space="preserve"> </t>
        </is>
      </c>
      <c r="E4" s="4" t="inlineStr">
        <is>
          <t xml:space="preserve"> </t>
        </is>
      </c>
    </row>
    <row r="5">
      <c r="A5" s="4" t="inlineStr">
        <is>
          <t>Contractual obligation</t>
        </is>
      </c>
      <c r="B5" s="4" t="inlineStr">
        <is>
          <t xml:space="preserve"> </t>
        </is>
      </c>
      <c r="C5" s="9" t="n">
        <v>932.8</v>
      </c>
      <c r="D5" s="4" t="inlineStr">
        <is>
          <t xml:space="preserve"> </t>
        </is>
      </c>
      <c r="E5" s="4" t="inlineStr">
        <is>
          <t xml:space="preserve"> </t>
        </is>
      </c>
    </row>
    <row r="6">
      <c r="A6" s="4" t="inlineStr">
        <is>
          <t>California Ac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legal matters | legal_matter</t>
        </is>
      </c>
      <c r="B8" s="4" t="inlineStr">
        <is>
          <t xml:space="preserve"> </t>
        </is>
      </c>
      <c r="C8" s="4" t="inlineStr">
        <is>
          <t xml:space="preserve"> </t>
        </is>
      </c>
      <c r="D8" s="4" t="inlineStr">
        <is>
          <t xml:space="preserve"> </t>
        </is>
      </c>
      <c r="E8" s="5" t="n">
        <v>7</v>
      </c>
    </row>
    <row r="9">
      <c r="A9" s="4" t="inlineStr">
        <is>
          <t>Number of defendants eliminated | defendant</t>
        </is>
      </c>
      <c r="B9" s="4" t="inlineStr">
        <is>
          <t xml:space="preserve"> </t>
        </is>
      </c>
      <c r="C9" s="4" t="inlineStr">
        <is>
          <t xml:space="preserve"> </t>
        </is>
      </c>
      <c r="D9" s="5" t="n">
        <v>8</v>
      </c>
      <c r="E9" s="4" t="inlineStr">
        <is>
          <t xml:space="preserve"> </t>
        </is>
      </c>
    </row>
    <row r="10">
      <c r="A10" s="4" t="inlineStr">
        <is>
          <t>MFN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laim for damages</t>
        </is>
      </c>
      <c r="B12" s="6" t="n">
        <v>2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5" customWidth="1" min="6" max="6"/>
    <col width="14" customWidth="1" min="7" max="7"/>
  </cols>
  <sheetData>
    <row r="1">
      <c r="A1" s="1" t="inlineStr">
        <is>
          <t>Equity Plans (Details) - USD ($) $ in Thousands</t>
        </is>
      </c>
      <c r="B1" s="2" t="inlineStr">
        <is>
          <t>1 Months Ended</t>
        </is>
      </c>
      <c r="C1" s="2" t="inlineStr">
        <is>
          <t>3 Months Ended</t>
        </is>
      </c>
      <c r="F1" s="2" t="inlineStr">
        <is>
          <t>9 Months Ended</t>
        </is>
      </c>
    </row>
    <row r="2">
      <c r="B2" s="2" t="inlineStr">
        <is>
          <t>Feb. 28, 2023</t>
        </is>
      </c>
      <c r="C2" s="2" t="inlineStr">
        <is>
          <t>Sep. 30, 2023</t>
        </is>
      </c>
      <c r="D2" s="2" t="inlineStr">
        <is>
          <t>Jun.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decrease for tax withholding obligation</t>
        </is>
      </c>
      <c r="B4" s="4" t="inlineStr">
        <is>
          <t xml:space="preserve"> </t>
        </is>
      </c>
      <c r="C4" s="4" t="inlineStr">
        <is>
          <t xml:space="preserve"> </t>
        </is>
      </c>
      <c r="D4" s="4" t="inlineStr">
        <is>
          <t xml:space="preserve"> </t>
        </is>
      </c>
      <c r="E4" s="4" t="inlineStr">
        <is>
          <t xml:space="preserve"> </t>
        </is>
      </c>
      <c r="F4" s="6" t="n">
        <v>7200</v>
      </c>
      <c r="G4" s="4" t="inlineStr">
        <is>
          <t xml:space="preserve"> </t>
        </is>
      </c>
    </row>
    <row r="5">
      <c r="A5" s="4" t="inlineStr">
        <is>
          <t>Share-based payment arrangement, noncash expense including restructuring and other related charges</t>
        </is>
      </c>
      <c r="B5" s="4" t="inlineStr">
        <is>
          <t xml:space="preserve"> </t>
        </is>
      </c>
      <c r="C5" s="6" t="n">
        <v>6400</v>
      </c>
      <c r="D5" s="4" t="inlineStr">
        <is>
          <t xml:space="preserve"> </t>
        </is>
      </c>
      <c r="E5" s="4" t="inlineStr">
        <is>
          <t xml:space="preserve"> </t>
        </is>
      </c>
      <c r="F5" s="5" t="n">
        <v>19900</v>
      </c>
      <c r="G5" s="4" t="inlineStr">
        <is>
          <t xml:space="preserve"> </t>
        </is>
      </c>
    </row>
    <row r="6">
      <c r="A6" s="4" t="inlineStr">
        <is>
          <t>Share-based compensation expense, related to restructuring and other related charges</t>
        </is>
      </c>
      <c r="B6" s="4" t="inlineStr">
        <is>
          <t xml:space="preserve"> </t>
        </is>
      </c>
      <c r="C6" s="5" t="n">
        <v>6378</v>
      </c>
      <c r="D6" s="4" t="inlineStr">
        <is>
          <t xml:space="preserve"> </t>
        </is>
      </c>
      <c r="E6" s="6" t="n">
        <v>7050</v>
      </c>
      <c r="F6" s="5" t="n">
        <v>19671</v>
      </c>
      <c r="G6" s="6" t="n">
        <v>23862</v>
      </c>
    </row>
    <row r="7">
      <c r="A7" s="4" t="inlineStr">
        <is>
          <t>Total unrecognized share-based compensation costs</t>
        </is>
      </c>
      <c r="B7" s="4" t="inlineStr">
        <is>
          <t xml:space="preserve"> </t>
        </is>
      </c>
      <c r="C7" s="5" t="n">
        <v>35200</v>
      </c>
      <c r="D7" s="4" t="inlineStr">
        <is>
          <t xml:space="preserve"> </t>
        </is>
      </c>
      <c r="E7" s="4" t="inlineStr">
        <is>
          <t xml:space="preserve"> </t>
        </is>
      </c>
      <c r="F7" s="6" t="n">
        <v>35200</v>
      </c>
      <c r="G7" s="4" t="inlineStr">
        <is>
          <t xml:space="preserve"> </t>
        </is>
      </c>
    </row>
    <row r="8">
      <c r="A8" s="4" t="inlineStr">
        <is>
          <t>Total unrecognized share-based compensation costs, remaining period of recognition</t>
        </is>
      </c>
      <c r="B8" s="4" t="inlineStr">
        <is>
          <t xml:space="preserve"> </t>
        </is>
      </c>
      <c r="C8" s="4" t="inlineStr">
        <is>
          <t xml:space="preserve"> </t>
        </is>
      </c>
      <c r="D8" s="4" t="inlineStr">
        <is>
          <t xml:space="preserve"> </t>
        </is>
      </c>
      <c r="E8" s="4" t="inlineStr">
        <is>
          <t xml:space="preserve"> </t>
        </is>
      </c>
      <c r="F8" s="4" t="inlineStr">
        <is>
          <t>2 years 3 months 18 days</t>
        </is>
      </c>
      <c r="G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 related to restructuring and other related charges</t>
        </is>
      </c>
      <c r="B11" s="4" t="inlineStr">
        <is>
          <t xml:space="preserve"> </t>
        </is>
      </c>
      <c r="C11" s="6" t="n">
        <v>200</v>
      </c>
      <c r="D11" s="4" t="inlineStr">
        <is>
          <t xml:space="preserve"> </t>
        </is>
      </c>
      <c r="E11" s="4" t="inlineStr">
        <is>
          <t xml:space="preserve"> </t>
        </is>
      </c>
      <c r="F11" s="6" t="n">
        <v>200</v>
      </c>
      <c r="G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period (in shares)</t>
        </is>
      </c>
      <c r="B14" s="5" t="n">
        <v>297325</v>
      </c>
      <c r="C14" s="4" t="inlineStr">
        <is>
          <t xml:space="preserve"> </t>
        </is>
      </c>
      <c r="D14" s="5" t="n">
        <v>1792097</v>
      </c>
      <c r="E14" s="4" t="inlineStr">
        <is>
          <t xml:space="preserve"> </t>
        </is>
      </c>
      <c r="F14" s="4" t="inlineStr">
        <is>
          <t xml:space="preserve"> </t>
        </is>
      </c>
      <c r="G14" s="4" t="inlineStr">
        <is>
          <t xml:space="preserve"> </t>
        </is>
      </c>
    </row>
    <row r="15">
      <c r="A15" s="4" t="inlineStr">
        <is>
          <t>Vesting period (in years)</t>
        </is>
      </c>
      <c r="B15" s="4" t="inlineStr">
        <is>
          <t>3 years</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Number of shares vested in period (in shares)</t>
        </is>
      </c>
      <c r="B16" s="4" t="inlineStr">
        <is>
          <t xml:space="preserve"> </t>
        </is>
      </c>
      <c r="C16" s="4" t="inlineStr">
        <is>
          <t xml:space="preserve"> </t>
        </is>
      </c>
      <c r="D16" s="5" t="n">
        <v>131640</v>
      </c>
      <c r="E16" s="4" t="inlineStr">
        <is>
          <t xml:space="preserve"> </t>
        </is>
      </c>
      <c r="F16" s="4" t="inlineStr">
        <is>
          <t xml:space="preserve"> </t>
        </is>
      </c>
      <c r="G16" s="4" t="inlineStr">
        <is>
          <t xml:space="preserve"> </t>
        </is>
      </c>
    </row>
    <row r="17">
      <c r="A17" s="4" t="inlineStr">
        <is>
          <t>Shares surrendered to the company for tax withholding (in shares)</t>
        </is>
      </c>
      <c r="B17" s="4" t="inlineStr">
        <is>
          <t xml:space="preserve"> </t>
        </is>
      </c>
      <c r="C17" s="4" t="inlineStr">
        <is>
          <t xml:space="preserve"> </t>
        </is>
      </c>
      <c r="D17" s="4" t="inlineStr">
        <is>
          <t xml:space="preserve"> </t>
        </is>
      </c>
      <c r="E17" s="4" t="inlineStr">
        <is>
          <t xml:space="preserve"> </t>
        </is>
      </c>
      <c r="F17" s="5" t="n">
        <v>387675</v>
      </c>
      <c r="G17" s="4" t="inlineStr">
        <is>
          <t xml:space="preserve"> </t>
        </is>
      </c>
    </row>
    <row r="18">
      <c r="A18" s="4" t="inlineStr">
        <is>
          <t>RSU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shares of company's class A common stock issued (in shares)</t>
        </is>
      </c>
      <c r="B20" s="4" t="inlineStr">
        <is>
          <t xml:space="preserve"> </t>
        </is>
      </c>
      <c r="C20" s="4" t="inlineStr">
        <is>
          <t xml:space="preserve"> </t>
        </is>
      </c>
      <c r="D20" s="4" t="inlineStr">
        <is>
          <t xml:space="preserve"> </t>
        </is>
      </c>
      <c r="E20" s="4" t="inlineStr">
        <is>
          <t xml:space="preserve"> </t>
        </is>
      </c>
      <c r="F20" s="5" t="n">
        <v>495749</v>
      </c>
      <c r="G20" s="4" t="inlineStr">
        <is>
          <t xml:space="preserve"> </t>
        </is>
      </c>
    </row>
    <row r="21">
      <c r="A21" s="4" t="inlineStr">
        <is>
          <t>RSUs | Executive Officer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vested in period (in shares)</t>
        </is>
      </c>
      <c r="B23" s="4" t="inlineStr">
        <is>
          <t xml:space="preserve"> </t>
        </is>
      </c>
      <c r="C23" s="4" t="inlineStr">
        <is>
          <t xml:space="preserve"> </t>
        </is>
      </c>
      <c r="D23" s="4" t="inlineStr">
        <is>
          <t xml:space="preserve"> </t>
        </is>
      </c>
      <c r="E23" s="4" t="inlineStr">
        <is>
          <t xml:space="preserve"> </t>
        </is>
      </c>
      <c r="F23" s="5" t="n">
        <v>883424</v>
      </c>
      <c r="G23" s="4"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ctivity (Redeemable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1486</v>
      </c>
      <c r="C4" s="6" t="n">
        <v>270726</v>
      </c>
      <c r="D4" s="6" t="n">
        <v>253669</v>
      </c>
      <c r="E4" s="6" t="n">
        <v>283849</v>
      </c>
    </row>
    <row r="5">
      <c r="A5" s="4" t="inlineStr">
        <is>
          <t>Net earnings</t>
        </is>
      </c>
      <c r="B5" s="5" t="n">
        <v>4056</v>
      </c>
      <c r="C5" s="5" t="n">
        <v>4443</v>
      </c>
      <c r="D5" s="5" t="n">
        <v>17126</v>
      </c>
      <c r="E5" s="5" t="n">
        <v>12971</v>
      </c>
    </row>
    <row r="6">
      <c r="A6" s="4" t="inlineStr">
        <is>
          <t>Distributions</t>
        </is>
      </c>
      <c r="B6" s="5" t="n">
        <v>-20142</v>
      </c>
      <c r="C6" s="5" t="n">
        <v>-2686</v>
      </c>
      <c r="D6" s="5" t="n">
        <v>-45395</v>
      </c>
      <c r="E6" s="5" t="n">
        <v>-24866</v>
      </c>
    </row>
    <row r="7">
      <c r="A7" s="4" t="inlineStr">
        <is>
          <t>Other</t>
        </is>
      </c>
      <c r="B7" s="4" t="inlineStr">
        <is>
          <t xml:space="preserve"> </t>
        </is>
      </c>
      <c r="C7" s="4" t="inlineStr">
        <is>
          <t xml:space="preserve"> </t>
        </is>
      </c>
      <c r="D7" s="4" t="inlineStr">
        <is>
          <t xml:space="preserve"> </t>
        </is>
      </c>
      <c r="E7" s="5" t="n">
        <v>529</v>
      </c>
    </row>
    <row r="8">
      <c r="A8" s="4" t="inlineStr">
        <is>
          <t>Ending balance</t>
        </is>
      </c>
      <c r="B8" s="6" t="n">
        <v>225400</v>
      </c>
      <c r="C8" s="6" t="n">
        <v>272483</v>
      </c>
      <c r="D8" s="6" t="n">
        <v>225400</v>
      </c>
      <c r="E8" s="6" t="n">
        <v>2724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41288</v>
      </c>
      <c r="C4" s="6" t="n">
        <v>29044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79629</v>
      </c>
      <c r="C6" s="5" t="n">
        <v>79556</v>
      </c>
    </row>
    <row r="7">
      <c r="A7" s="4" t="inlineStr">
        <is>
          <t>Impairment and other charges</t>
        </is>
      </c>
      <c r="B7" s="5" t="n">
        <v>24882</v>
      </c>
      <c r="C7" s="5" t="n">
        <v>0</v>
      </c>
    </row>
    <row r="8">
      <c r="A8" s="4" t="inlineStr">
        <is>
          <t>Share-based compensation expenses related to equity classified awards</t>
        </is>
      </c>
      <c r="B8" s="5" t="n">
        <v>19671</v>
      </c>
      <c r="C8" s="5" t="n">
        <v>23862</v>
      </c>
    </row>
    <row r="9">
      <c r="A9" s="4" t="inlineStr">
        <is>
          <t>Non-cash restructuring and other related charges</t>
        </is>
      </c>
      <c r="B9" s="5" t="n">
        <v>11916</v>
      </c>
      <c r="C9" s="5" t="n">
        <v>0</v>
      </c>
    </row>
    <row r="10">
      <c r="A10" s="4" t="inlineStr">
        <is>
          <t>Amortization of program rights</t>
        </is>
      </c>
      <c r="B10" s="5" t="n">
        <v>626685</v>
      </c>
      <c r="C10" s="5" t="n">
        <v>610099</v>
      </c>
    </row>
    <row r="11">
      <c r="A11" s="4" t="inlineStr">
        <is>
          <t>Amortization of deferred carriage fees</t>
        </is>
      </c>
      <c r="B11" s="5" t="n">
        <v>15662</v>
      </c>
      <c r="C11" s="5" t="n">
        <v>24747</v>
      </c>
    </row>
    <row r="12">
      <c r="A12" s="4" t="inlineStr">
        <is>
          <t>Unrealized foreign currency transaction loss (gain)</t>
        </is>
      </c>
      <c r="B12" s="5" t="n">
        <v>7778</v>
      </c>
      <c r="C12" s="5" t="n">
        <v>-1098</v>
      </c>
    </row>
    <row r="13">
      <c r="A13" s="4" t="inlineStr">
        <is>
          <t>Amortization of deferred financing costs and discounts on indebtedness</t>
        </is>
      </c>
      <c r="B13" s="5" t="n">
        <v>5876</v>
      </c>
      <c r="C13" s="5" t="n">
        <v>5778</v>
      </c>
    </row>
    <row r="14">
      <c r="A14" s="4" t="inlineStr">
        <is>
          <t>Bad debt expense</t>
        </is>
      </c>
      <c r="B14" s="5" t="n">
        <v>2106</v>
      </c>
      <c r="C14" s="5" t="n">
        <v>2035</v>
      </c>
    </row>
    <row r="15">
      <c r="A15" s="4" t="inlineStr">
        <is>
          <t>Deferred income taxes</t>
        </is>
      </c>
      <c r="B15" s="5" t="n">
        <v>2973</v>
      </c>
      <c r="C15" s="5" t="n">
        <v>46292</v>
      </c>
    </row>
    <row r="16">
      <c r="A16" s="4" t="inlineStr">
        <is>
          <t>Gain on investments</t>
        </is>
      </c>
      <c r="B16" s="5" t="n">
        <v>0</v>
      </c>
      <c r="C16" s="5" t="n">
        <v>-4084</v>
      </c>
    </row>
    <row r="17">
      <c r="A17" s="4" t="inlineStr">
        <is>
          <t>Other, net</t>
        </is>
      </c>
      <c r="B17" s="5" t="n">
        <v>-4881</v>
      </c>
      <c r="C17" s="5" t="n">
        <v>-7854</v>
      </c>
    </row>
    <row r="18">
      <c r="A18" s="3" t="inlineStr">
        <is>
          <t>Changes in assets and liabilities:</t>
        </is>
      </c>
      <c r="B18" s="4" t="inlineStr">
        <is>
          <t xml:space="preserve"> </t>
        </is>
      </c>
      <c r="C18" s="4" t="inlineStr">
        <is>
          <t xml:space="preserve"> </t>
        </is>
      </c>
    </row>
    <row r="19">
      <c r="A19" s="4" t="inlineStr">
        <is>
          <t>Accounts receivable, trade</t>
        </is>
      </c>
      <c r="B19" s="5" t="n">
        <v>48570</v>
      </c>
      <c r="C19" s="5" t="n">
        <v>99711</v>
      </c>
    </row>
    <row r="20">
      <c r="A20" s="4" t="inlineStr">
        <is>
          <t>Prepaid expenses and other assets</t>
        </is>
      </c>
      <c r="B20" s="5" t="n">
        <v>146321</v>
      </c>
      <c r="C20" s="5" t="n">
        <v>-18174</v>
      </c>
    </row>
    <row r="21">
      <c r="A21" s="4" t="inlineStr">
        <is>
          <t>Program rights and obligations, net</t>
        </is>
      </c>
      <c r="B21" s="5" t="n">
        <v>-844332</v>
      </c>
      <c r="C21" s="5" t="n">
        <v>-1065937</v>
      </c>
    </row>
    <row r="22">
      <c r="A22" s="4" t="inlineStr">
        <is>
          <t>Income taxes payable</t>
        </is>
      </c>
      <c r="B22" s="5" t="n">
        <v>16198</v>
      </c>
      <c r="C22" s="5" t="n">
        <v>13181</v>
      </c>
    </row>
    <row r="23">
      <c r="A23" s="4" t="inlineStr">
        <is>
          <t>Deferred revenue</t>
        </is>
      </c>
      <c r="B23" s="5" t="n">
        <v>-65548</v>
      </c>
      <c r="C23" s="5" t="n">
        <v>66822</v>
      </c>
    </row>
    <row r="24">
      <c r="A24" s="4" t="inlineStr">
        <is>
          <t>Deferred carriage fees, net</t>
        </is>
      </c>
      <c r="B24" s="5" t="n">
        <v>-4725</v>
      </c>
      <c r="C24" s="5" t="n">
        <v>-22285</v>
      </c>
    </row>
    <row r="25">
      <c r="A25" s="4" t="inlineStr">
        <is>
          <t>Accounts payable, accrued liabilities and other liabilities</t>
        </is>
      </c>
      <c r="B25" s="5" t="n">
        <v>-198930</v>
      </c>
      <c r="C25" s="5" t="n">
        <v>-106506</v>
      </c>
    </row>
    <row r="26">
      <c r="A26" s="4" t="inlineStr">
        <is>
          <t>Net cash provided by operating activities</t>
        </is>
      </c>
      <c r="B26" s="5" t="n">
        <v>131139</v>
      </c>
      <c r="C26" s="5" t="n">
        <v>36591</v>
      </c>
    </row>
    <row r="27">
      <c r="A27" s="3" t="inlineStr">
        <is>
          <t>Cash flows from investing activities:</t>
        </is>
      </c>
      <c r="B27" s="4" t="inlineStr">
        <is>
          <t xml:space="preserve"> </t>
        </is>
      </c>
      <c r="C27" s="4" t="inlineStr">
        <is>
          <t xml:space="preserve"> </t>
        </is>
      </c>
    </row>
    <row r="28">
      <c r="A28" s="4" t="inlineStr">
        <is>
          <t>Capital expenditures</t>
        </is>
      </c>
      <c r="B28" s="5" t="n">
        <v>-28392</v>
      </c>
      <c r="C28" s="5" t="n">
        <v>-33510</v>
      </c>
    </row>
    <row r="29">
      <c r="A29" s="4" t="inlineStr">
        <is>
          <t>Return of capital from investees</t>
        </is>
      </c>
      <c r="B29" s="5" t="n">
        <v>696</v>
      </c>
      <c r="C29" s="5" t="n">
        <v>1771</v>
      </c>
    </row>
    <row r="30">
      <c r="A30" s="4" t="inlineStr">
        <is>
          <t>Acquisition of investments</t>
        </is>
      </c>
      <c r="B30" s="5" t="n">
        <v>-283</v>
      </c>
      <c r="C30" s="5" t="n">
        <v>-5002</v>
      </c>
    </row>
    <row r="31">
      <c r="A31" s="4" t="inlineStr">
        <is>
          <t>Loans to investees</t>
        </is>
      </c>
      <c r="B31" s="5" t="n">
        <v>0</v>
      </c>
      <c r="C31" s="5" t="n">
        <v>-2456</v>
      </c>
    </row>
    <row r="32">
      <c r="A32" s="4" t="inlineStr">
        <is>
          <t>Principal payment received on loan to investee</t>
        </is>
      </c>
      <c r="B32" s="5" t="n">
        <v>180</v>
      </c>
      <c r="C32" s="5" t="n">
        <v>720</v>
      </c>
    </row>
    <row r="33">
      <c r="A33" s="4" t="inlineStr">
        <is>
          <t>Proceeds from sale of investments</t>
        </is>
      </c>
      <c r="B33" s="5" t="n">
        <v>8565</v>
      </c>
      <c r="C33" s="5" t="n">
        <v>9854</v>
      </c>
    </row>
    <row r="34">
      <c r="A34" s="4" t="inlineStr">
        <is>
          <t>Net cash used in investing activities</t>
        </is>
      </c>
      <c r="B34" s="5" t="n">
        <v>-19234</v>
      </c>
      <c r="C34" s="5" t="n">
        <v>-28623</v>
      </c>
    </row>
    <row r="35">
      <c r="A35" s="3" t="inlineStr">
        <is>
          <t>Cash flows from financing activities:</t>
        </is>
      </c>
      <c r="B35" s="4" t="inlineStr">
        <is>
          <t xml:space="preserve"> </t>
        </is>
      </c>
      <c r="C35" s="4" t="inlineStr">
        <is>
          <t xml:space="preserve"> </t>
        </is>
      </c>
    </row>
    <row r="36">
      <c r="A36" s="4" t="inlineStr">
        <is>
          <t>Payments for financing costs</t>
        </is>
      </c>
      <c r="B36" s="5" t="n">
        <v>-342</v>
      </c>
      <c r="C36" s="5" t="n">
        <v>0</v>
      </c>
    </row>
    <row r="37">
      <c r="A37" s="4" t="inlineStr">
        <is>
          <t>Principal payments on long-term debt</t>
        </is>
      </c>
      <c r="B37" s="5" t="n">
        <v>-25313</v>
      </c>
      <c r="C37" s="5" t="n">
        <v>-25313</v>
      </c>
    </row>
    <row r="38">
      <c r="A38" s="4" t="inlineStr">
        <is>
          <t>Deemed repurchases of restricted stock units</t>
        </is>
      </c>
      <c r="B38" s="5" t="n">
        <v>-7229</v>
      </c>
      <c r="C38" s="5" t="n">
        <v>-21557</v>
      </c>
    </row>
    <row r="39">
      <c r="A39" s="4" t="inlineStr">
        <is>
          <t>Principal payments on finance lease obligations</t>
        </is>
      </c>
      <c r="B39" s="5" t="n">
        <v>-3134</v>
      </c>
      <c r="C39" s="5" t="n">
        <v>-2606</v>
      </c>
    </row>
    <row r="40">
      <c r="A40" s="4" t="inlineStr">
        <is>
          <t>Distributions to noncontrolling interests</t>
        </is>
      </c>
      <c r="B40" s="5" t="n">
        <v>-47546</v>
      </c>
      <c r="C40" s="5" t="n">
        <v>-28232</v>
      </c>
    </row>
    <row r="41">
      <c r="A41" s="4" t="inlineStr">
        <is>
          <t>Purchase of noncontrolling interests</t>
        </is>
      </c>
      <c r="B41" s="5" t="n">
        <v>-1343</v>
      </c>
      <c r="C41" s="5" t="n">
        <v>-2500</v>
      </c>
    </row>
    <row r="42">
      <c r="A42" s="4" t="inlineStr">
        <is>
          <t>Net cash used in financing activities</t>
        </is>
      </c>
      <c r="B42" s="5" t="n">
        <v>-84907</v>
      </c>
      <c r="C42" s="5" t="n">
        <v>-80208</v>
      </c>
    </row>
    <row r="43">
      <c r="A43" s="4" t="inlineStr">
        <is>
          <t>Net increase (decrease) in cash and cash equivalents from operations</t>
        </is>
      </c>
      <c r="B43" s="5" t="n">
        <v>26998</v>
      </c>
      <c r="C43" s="5" t="n">
        <v>-72240</v>
      </c>
    </row>
    <row r="44">
      <c r="A44" s="4" t="inlineStr">
        <is>
          <t>Effect of exchange rate changes on cash and cash equivalents</t>
        </is>
      </c>
      <c r="B44" s="5" t="n">
        <v>-1813</v>
      </c>
      <c r="C44" s="5" t="n">
        <v>-29051</v>
      </c>
    </row>
    <row r="45">
      <c r="A45" s="4" t="inlineStr">
        <is>
          <t>Cash and cash equivalents at beginning of period</t>
        </is>
      </c>
      <c r="B45" s="5" t="n">
        <v>930002</v>
      </c>
      <c r="C45" s="5" t="n">
        <v>892221</v>
      </c>
    </row>
    <row r="46">
      <c r="A46" s="4" t="inlineStr">
        <is>
          <t>Cash and cash equivalents at end of period</t>
        </is>
      </c>
      <c r="B46" s="6" t="n">
        <v>955187</v>
      </c>
      <c r="C46" s="6" t="n">
        <v>7909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4" customWidth="1" min="7" max="7"/>
  </cols>
  <sheetData>
    <row r="1">
      <c r="A1" s="1" t="inlineStr">
        <is>
          <t>Related Party Transactions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Aug. 01, 2022 USD ($) install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 from related parties</t>
        </is>
      </c>
      <c r="B4" s="6" t="n">
        <v>636954</v>
      </c>
      <c r="C4" s="6" t="n">
        <v>681843</v>
      </c>
      <c r="D4" s="6" t="n">
        <v>2033029</v>
      </c>
      <c r="E4" s="6" t="n">
        <v>2132025</v>
      </c>
      <c r="F4" s="4" t="inlineStr">
        <is>
          <t xml:space="preserve"> </t>
        </is>
      </c>
      <c r="G4" s="4" t="inlineStr">
        <is>
          <t xml:space="preserve"> </t>
        </is>
      </c>
    </row>
    <row r="5">
      <c r="A5" s="4" t="inlineStr">
        <is>
          <t>Selling, general and administrative charges from related parties</t>
        </is>
      </c>
      <c r="B5" s="5" t="n">
        <v>187232</v>
      </c>
      <c r="C5" s="5" t="n">
        <v>207972</v>
      </c>
      <c r="D5" s="5" t="n">
        <v>567136</v>
      </c>
      <c r="E5" s="5" t="n">
        <v>670444</v>
      </c>
      <c r="F5" s="4" t="inlineStr">
        <is>
          <t xml:space="preserve"> </t>
        </is>
      </c>
      <c r="G5" s="4" t="inlineStr">
        <is>
          <t xml:space="preserve"> </t>
        </is>
      </c>
    </row>
    <row r="6">
      <c r="A6" s="4" t="inlineStr">
        <is>
          <t>Fees payable due to related party</t>
        </is>
      </c>
      <c r="B6" s="5" t="n">
        <v>103575</v>
      </c>
      <c r="C6" s="4" t="inlineStr">
        <is>
          <t xml:space="preserve"> </t>
        </is>
      </c>
      <c r="D6" s="5" t="n">
        <v>103575</v>
      </c>
      <c r="E6" s="4" t="inlineStr">
        <is>
          <t xml:space="preserve"> </t>
        </is>
      </c>
      <c r="F6" s="6" t="n">
        <v>172009</v>
      </c>
      <c r="G6" s="4" t="inlineStr">
        <is>
          <t xml:space="preserve"> </t>
        </is>
      </c>
    </row>
    <row r="7">
      <c r="A7" s="4" t="inlineStr">
        <is>
          <t>605,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number of installments due | installment</t>
        </is>
      </c>
      <c r="B9" s="4" t="inlineStr">
        <is>
          <t xml:space="preserve"> </t>
        </is>
      </c>
      <c r="C9" s="4" t="inlineStr">
        <is>
          <t xml:space="preserve"> </t>
        </is>
      </c>
      <c r="D9" s="4" t="inlineStr">
        <is>
          <t xml:space="preserve"> </t>
        </is>
      </c>
      <c r="E9" s="4" t="inlineStr">
        <is>
          <t xml:space="preserve"> </t>
        </is>
      </c>
      <c r="F9" s="4" t="inlineStr">
        <is>
          <t xml:space="preserve"> </t>
        </is>
      </c>
      <c r="G9" s="5" t="n">
        <v>5</v>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revenues from related parties</t>
        </is>
      </c>
      <c r="B12" s="5" t="n">
        <v>1300</v>
      </c>
      <c r="C12" s="5" t="n">
        <v>1300</v>
      </c>
      <c r="D12" s="5" t="n">
        <v>3900</v>
      </c>
      <c r="E12" s="5" t="n">
        <v>3800</v>
      </c>
      <c r="F12" s="4" t="inlineStr">
        <is>
          <t xml:space="preserve"> </t>
        </is>
      </c>
      <c r="G12" s="4" t="inlineStr">
        <is>
          <t xml:space="preserve"> </t>
        </is>
      </c>
    </row>
    <row r="13">
      <c r="A13" s="4" t="inlineStr">
        <is>
          <t>Selling, general and administrative charges from related parties</t>
        </is>
      </c>
      <c r="B13" s="6" t="n">
        <v>900</v>
      </c>
      <c r="C13" s="6" t="n">
        <v>3300</v>
      </c>
      <c r="D13" s="6" t="n">
        <v>7500</v>
      </c>
      <c r="E13" s="6" t="n">
        <v>4600</v>
      </c>
      <c r="F13" s="4" t="inlineStr">
        <is>
          <t xml:space="preserve"> </t>
        </is>
      </c>
      <c r="G13" s="4" t="inlineStr">
        <is>
          <t xml:space="preserve"> </t>
        </is>
      </c>
    </row>
    <row r="14">
      <c r="A14" s="4" t="inlineStr">
        <is>
          <t>Related Party | 605,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s payable 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6" t="n">
        <v>10500</v>
      </c>
    </row>
    <row r="17">
      <c r="A17" s="4" t="inlineStr">
        <is>
          <t>Related Party | Director | 605,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10" t="n">
        <v>1</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Summary of Non-Cash Activities and Other Supplemental Data) (Details) - USD ($) $ in Thousands</t>
        </is>
      </c>
      <c r="B1" s="2" t="inlineStr">
        <is>
          <t>9 Months Ended</t>
        </is>
      </c>
    </row>
    <row r="2">
      <c r="B2" s="2" t="inlineStr">
        <is>
          <t>Sep. 30, 2023</t>
        </is>
      </c>
      <c r="C2" s="2" t="inlineStr">
        <is>
          <t>Sep. 30, 2022</t>
        </is>
      </c>
    </row>
    <row r="3">
      <c r="A3" s="3" t="inlineStr">
        <is>
          <t>Non-Cash Investing and Financing Activities:</t>
        </is>
      </c>
      <c r="B3" s="4" t="inlineStr">
        <is>
          <t xml:space="preserve"> </t>
        </is>
      </c>
      <c r="C3" s="4" t="inlineStr">
        <is>
          <t xml:space="preserve"> </t>
        </is>
      </c>
    </row>
    <row r="4">
      <c r="A4" s="4" t="inlineStr">
        <is>
          <t>Operating lease additions</t>
        </is>
      </c>
      <c r="B4" s="6" t="n">
        <v>3171</v>
      </c>
      <c r="C4" s="6" t="n">
        <v>7527</v>
      </c>
    </row>
    <row r="5">
      <c r="A5" s="4" t="inlineStr">
        <is>
          <t>Capital expenditures incurred but not yet paid</t>
        </is>
      </c>
      <c r="B5" s="5" t="n">
        <v>2243</v>
      </c>
      <c r="C5" s="5" t="n">
        <v>5481</v>
      </c>
    </row>
    <row r="6">
      <c r="A6" s="4" t="inlineStr">
        <is>
          <t>Contingent consideration for purchase of noncontrolling interests</t>
        </is>
      </c>
      <c r="B6" s="5" t="n">
        <v>0</v>
      </c>
      <c r="C6" s="5" t="n">
        <v>2806</v>
      </c>
    </row>
    <row r="7">
      <c r="A7" s="3" t="inlineStr">
        <is>
          <t>Supplemental Data:</t>
        </is>
      </c>
      <c r="B7" s="4" t="inlineStr">
        <is>
          <t xml:space="preserve"> </t>
        </is>
      </c>
      <c r="C7" s="4" t="inlineStr">
        <is>
          <t xml:space="preserve"> </t>
        </is>
      </c>
    </row>
    <row r="8">
      <c r="A8" s="4" t="inlineStr">
        <is>
          <t>Cash interest paid</t>
        </is>
      </c>
      <c r="B8" s="5" t="n">
        <v>123715</v>
      </c>
      <c r="C8" s="5" t="n">
        <v>105827</v>
      </c>
    </row>
    <row r="9">
      <c r="A9" s="4" t="inlineStr">
        <is>
          <t>Income taxes paid, net</t>
        </is>
      </c>
      <c r="B9" s="6" t="n">
        <v>28829</v>
      </c>
      <c r="C9" s="6" t="n">
        <v>393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egment Information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 net</t>
        </is>
      </c>
      <c r="B5" s="6" t="n">
        <v>636954</v>
      </c>
      <c r="C5" s="6" t="n">
        <v>681843</v>
      </c>
      <c r="D5" s="6" t="n">
        <v>2033029</v>
      </c>
      <c r="E5" s="6" t="n">
        <v>2132025</v>
      </c>
    </row>
    <row r="6">
      <c r="A6" s="4" t="inlineStr">
        <is>
          <t>SVOD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 net</t>
        </is>
      </c>
      <c r="B8" s="6" t="n">
        <v>142500</v>
      </c>
      <c r="C8" s="6" t="n">
        <v>131200</v>
      </c>
      <c r="D8" s="6" t="n">
        <v>420800</v>
      </c>
      <c r="E8" s="6" t="n">
        <v>362900</v>
      </c>
    </row>
    <row r="9">
      <c r="A9" s="4" t="inlineStr">
        <is>
          <t>Customer One | 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10" t="n">
        <v>0.12</v>
      </c>
      <c r="D11" s="10" t="n">
        <v>0.13</v>
      </c>
      <c r="E11" s="10" t="n">
        <v>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Information (Summary of Continuing Operations by Reportable Seg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36954000</v>
      </c>
      <c r="C4" s="6" t="n">
        <v>681843000</v>
      </c>
      <c r="D4" s="6" t="n">
        <v>2033029000</v>
      </c>
      <c r="E4" s="6" t="n">
        <v>2132025000</v>
      </c>
    </row>
    <row r="5">
      <c r="A5" s="4" t="inlineStr">
        <is>
          <t>Operating income</t>
        </is>
      </c>
      <c r="B5" s="5" t="n">
        <v>120850000</v>
      </c>
      <c r="C5" s="5" t="n">
        <v>150677000</v>
      </c>
      <c r="D5" s="5" t="n">
        <v>399855000</v>
      </c>
      <c r="E5" s="5" t="n">
        <v>478557000</v>
      </c>
    </row>
    <row r="6">
      <c r="A6" s="4" t="inlineStr">
        <is>
          <t>Share-based compensation expenses</t>
        </is>
      </c>
      <c r="B6" s="5" t="n">
        <v>6378000</v>
      </c>
      <c r="C6" s="5" t="n">
        <v>7050000</v>
      </c>
      <c r="D6" s="5" t="n">
        <v>19671000</v>
      </c>
      <c r="E6" s="5" t="n">
        <v>23862000</v>
      </c>
    </row>
    <row r="7">
      <c r="A7" s="4" t="inlineStr">
        <is>
          <t>Depreciation and amortization</t>
        </is>
      </c>
      <c r="B7" s="5" t="n">
        <v>28009000</v>
      </c>
      <c r="C7" s="5" t="n">
        <v>29735000</v>
      </c>
      <c r="D7" s="5" t="n">
        <v>79629000</v>
      </c>
      <c r="E7" s="5" t="n">
        <v>79556000</v>
      </c>
    </row>
    <row r="8">
      <c r="A8" s="4" t="inlineStr">
        <is>
          <t>Impairment and other charges</t>
        </is>
      </c>
      <c r="B8" s="5" t="n">
        <v>5400000</v>
      </c>
      <c r="C8" s="5" t="n">
        <v>0</v>
      </c>
      <c r="D8" s="5" t="n">
        <v>30282000</v>
      </c>
      <c r="E8" s="5" t="n">
        <v>0</v>
      </c>
    </row>
    <row r="9">
      <c r="A9" s="4" t="inlineStr">
        <is>
          <t>Restructuring and other related charges</t>
        </is>
      </c>
      <c r="B9" s="5" t="n">
        <v>10563000</v>
      </c>
      <c r="C9" s="5" t="n">
        <v>0</v>
      </c>
      <c r="D9" s="5" t="n">
        <v>22537000</v>
      </c>
      <c r="E9" s="5" t="n">
        <v>0</v>
      </c>
    </row>
    <row r="10">
      <c r="A10" s="4" t="inlineStr">
        <is>
          <t>Cloud computing amortization</t>
        </is>
      </c>
      <c r="B10" s="5" t="n">
        <v>2336000</v>
      </c>
      <c r="C10" s="5" t="n">
        <v>2052000</v>
      </c>
      <c r="D10" s="5" t="n">
        <v>6815000</v>
      </c>
      <c r="E10" s="5" t="n">
        <v>5323000</v>
      </c>
    </row>
    <row r="11">
      <c r="A11" s="4" t="inlineStr">
        <is>
          <t>Majority-owned equity investees AOI</t>
        </is>
      </c>
      <c r="B11" s="5" t="n">
        <v>3732000</v>
      </c>
      <c r="C11" s="5" t="n">
        <v>4791000</v>
      </c>
      <c r="D11" s="5" t="n">
        <v>11019000</v>
      </c>
      <c r="E11" s="5" t="n">
        <v>13733000</v>
      </c>
    </row>
    <row r="12">
      <c r="A12" s="4" t="inlineStr">
        <is>
          <t>Adjusted operating income (loss)</t>
        </is>
      </c>
      <c r="B12" s="5" t="n">
        <v>177268000</v>
      </c>
      <c r="C12" s="5" t="n">
        <v>194305000</v>
      </c>
      <c r="D12" s="5" t="n">
        <v>569808000</v>
      </c>
      <c r="E12" s="5" t="n">
        <v>601031000</v>
      </c>
    </row>
    <row r="13">
      <c r="A13" s="4" t="inlineStr">
        <is>
          <t>Operating Segments | Domestic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 net</t>
        </is>
      </c>
      <c r="B15" s="5" t="n">
        <v>541198000</v>
      </c>
      <c r="C15" s="5" t="n">
        <v>587389000</v>
      </c>
      <c r="D15" s="5" t="n">
        <v>1734871000</v>
      </c>
      <c r="E15" s="5" t="n">
        <v>1814034000</v>
      </c>
    </row>
    <row r="16">
      <c r="A16" s="4" t="inlineStr">
        <is>
          <t>Operating income</t>
        </is>
      </c>
      <c r="B16" s="5" t="n">
        <v>161627000</v>
      </c>
      <c r="C16" s="5" t="n">
        <v>186609000</v>
      </c>
      <c r="D16" s="5" t="n">
        <v>523645000</v>
      </c>
      <c r="E16" s="5" t="n">
        <v>573943000</v>
      </c>
    </row>
    <row r="17">
      <c r="A17" s="4" t="inlineStr">
        <is>
          <t>Share-based compensation expenses</t>
        </is>
      </c>
      <c r="B17" s="5" t="n">
        <v>3494000</v>
      </c>
      <c r="C17" s="5" t="n">
        <v>3155000</v>
      </c>
      <c r="D17" s="5" t="n">
        <v>10133000</v>
      </c>
      <c r="E17" s="5" t="n">
        <v>10000000</v>
      </c>
    </row>
    <row r="18">
      <c r="A18" s="4" t="inlineStr">
        <is>
          <t>Depreciation and amortization</t>
        </is>
      </c>
      <c r="B18" s="5" t="n">
        <v>11536000</v>
      </c>
      <c r="C18" s="5" t="n">
        <v>12141000</v>
      </c>
      <c r="D18" s="5" t="n">
        <v>35053000</v>
      </c>
      <c r="E18" s="5" t="n">
        <v>37716000</v>
      </c>
    </row>
    <row r="19">
      <c r="A19" s="4" t="inlineStr">
        <is>
          <t>Impairment and other charges</t>
        </is>
      </c>
      <c r="B19" s="5" t="n">
        <v>5400000</v>
      </c>
      <c r="C19" s="4" t="inlineStr">
        <is>
          <t xml:space="preserve"> </t>
        </is>
      </c>
      <c r="D19" s="5" t="n">
        <v>5400000</v>
      </c>
      <c r="E19" s="4" t="inlineStr">
        <is>
          <t xml:space="preserve"> </t>
        </is>
      </c>
    </row>
    <row r="20">
      <c r="A20" s="4" t="inlineStr">
        <is>
          <t>Restructuring and other related charges</t>
        </is>
      </c>
      <c r="B20" s="5" t="n">
        <v>-783000</v>
      </c>
      <c r="C20" s="4" t="inlineStr">
        <is>
          <t xml:space="preserve"> </t>
        </is>
      </c>
      <c r="D20" s="5" t="n">
        <v>3940000</v>
      </c>
      <c r="E20" s="4" t="inlineStr">
        <is>
          <t xml:space="preserve"> </t>
        </is>
      </c>
    </row>
    <row r="21">
      <c r="A21" s="4" t="inlineStr">
        <is>
          <t>Cloud computing amortization</t>
        </is>
      </c>
      <c r="B21" s="5" t="n">
        <v>5000</v>
      </c>
      <c r="C21" s="5" t="n">
        <v>5000</v>
      </c>
      <c r="D21" s="5" t="n">
        <v>15000</v>
      </c>
      <c r="E21" s="5" t="n">
        <v>17000</v>
      </c>
    </row>
    <row r="22">
      <c r="A22" s="4" t="inlineStr">
        <is>
          <t>Majority-owned equity investees AOI</t>
        </is>
      </c>
      <c r="B22" s="5" t="n">
        <v>3732000</v>
      </c>
      <c r="C22" s="5" t="n">
        <v>4791000</v>
      </c>
      <c r="D22" s="5" t="n">
        <v>11019000</v>
      </c>
      <c r="E22" s="5" t="n">
        <v>13733000</v>
      </c>
    </row>
    <row r="23">
      <c r="A23" s="4" t="inlineStr">
        <is>
          <t>Adjusted operating income (loss)</t>
        </is>
      </c>
      <c r="B23" s="5" t="n">
        <v>185011000</v>
      </c>
      <c r="C23" s="5" t="n">
        <v>206701000</v>
      </c>
      <c r="D23" s="5" t="n">
        <v>589205000</v>
      </c>
      <c r="E23" s="5" t="n">
        <v>635409000</v>
      </c>
    </row>
    <row r="24">
      <c r="A24" s="4" t="inlineStr">
        <is>
          <t>Operating Segments | International and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 net</t>
        </is>
      </c>
      <c r="B26" s="5" t="n">
        <v>97598000</v>
      </c>
      <c r="C26" s="5" t="n">
        <v>99270000</v>
      </c>
      <c r="D26" s="5" t="n">
        <v>304974000</v>
      </c>
      <c r="E26" s="5" t="n">
        <v>334892000</v>
      </c>
    </row>
    <row r="27">
      <c r="A27" s="4" t="inlineStr">
        <is>
          <t>Operating income</t>
        </is>
      </c>
      <c r="B27" s="5" t="n">
        <v>7985000</v>
      </c>
      <c r="C27" s="5" t="n">
        <v>8291000</v>
      </c>
      <c r="D27" s="5" t="n">
        <v>10422000</v>
      </c>
      <c r="E27" s="5" t="n">
        <v>39733000</v>
      </c>
    </row>
    <row r="28">
      <c r="A28" s="4" t="inlineStr">
        <is>
          <t>Share-based compensation expenses</t>
        </is>
      </c>
      <c r="B28" s="5" t="n">
        <v>815000</v>
      </c>
      <c r="C28" s="5" t="n">
        <v>537000</v>
      </c>
      <c r="D28" s="5" t="n">
        <v>2500000</v>
      </c>
      <c r="E28" s="5" t="n">
        <v>1758000</v>
      </c>
    </row>
    <row r="29">
      <c r="A29" s="4" t="inlineStr">
        <is>
          <t>Depreciation and amortization</t>
        </is>
      </c>
      <c r="B29" s="5" t="n">
        <v>4271000</v>
      </c>
      <c r="C29" s="5" t="n">
        <v>4482000</v>
      </c>
      <c r="D29" s="5" t="n">
        <v>13944000</v>
      </c>
      <c r="E29" s="5" t="n">
        <v>14018000</v>
      </c>
    </row>
    <row r="30">
      <c r="A30" s="4" t="inlineStr">
        <is>
          <t>Impairment and other charges</t>
        </is>
      </c>
      <c r="B30" s="5" t="n">
        <v>0</v>
      </c>
      <c r="C30" s="4" t="inlineStr">
        <is>
          <t xml:space="preserve"> </t>
        </is>
      </c>
      <c r="D30" s="5" t="n">
        <v>24882000</v>
      </c>
      <c r="E30" s="4" t="inlineStr">
        <is>
          <t xml:space="preserve"> </t>
        </is>
      </c>
    </row>
    <row r="31">
      <c r="A31" s="4" t="inlineStr">
        <is>
          <t>Restructuring and other related charges</t>
        </is>
      </c>
      <c r="B31" s="5" t="n">
        <v>-4000</v>
      </c>
      <c r="C31" s="4" t="inlineStr">
        <is>
          <t xml:space="preserve"> </t>
        </is>
      </c>
      <c r="D31" s="5" t="n">
        <v>1642000</v>
      </c>
      <c r="E31" s="4" t="inlineStr">
        <is>
          <t xml:space="preserve"> </t>
        </is>
      </c>
    </row>
    <row r="32">
      <c r="A32" s="4" t="inlineStr">
        <is>
          <t>Cloud computing amortization</t>
        </is>
      </c>
      <c r="B32" s="5" t="n">
        <v>0</v>
      </c>
      <c r="C32" s="5" t="n">
        <v>0</v>
      </c>
      <c r="D32" s="5" t="n">
        <v>0</v>
      </c>
      <c r="E32" s="5" t="n">
        <v>0</v>
      </c>
    </row>
    <row r="33">
      <c r="A33" s="4" t="inlineStr">
        <is>
          <t>Majority-owned equity investees AOI</t>
        </is>
      </c>
      <c r="B33" s="5" t="n">
        <v>0</v>
      </c>
      <c r="C33" s="5" t="n">
        <v>0</v>
      </c>
      <c r="D33" s="5" t="n">
        <v>0</v>
      </c>
      <c r="E33" s="5" t="n">
        <v>0</v>
      </c>
    </row>
    <row r="34">
      <c r="A34" s="4" t="inlineStr">
        <is>
          <t>Adjusted operating income (loss)</t>
        </is>
      </c>
      <c r="B34" s="5" t="n">
        <v>13067000</v>
      </c>
      <c r="C34" s="5" t="n">
        <v>13310000</v>
      </c>
      <c r="D34" s="5" t="n">
        <v>53390000</v>
      </c>
      <c r="E34" s="5" t="n">
        <v>55509000</v>
      </c>
    </row>
    <row r="35">
      <c r="A35" s="4" t="inlineStr">
        <is>
          <t>Corporate /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 net</t>
        </is>
      </c>
      <c r="B37" s="5" t="n">
        <v>-1842000</v>
      </c>
      <c r="C37" s="5" t="n">
        <v>-4816000</v>
      </c>
      <c r="D37" s="5" t="n">
        <v>-6816000</v>
      </c>
      <c r="E37" s="5" t="n">
        <v>-16901000</v>
      </c>
    </row>
    <row r="38">
      <c r="A38" s="4" t="inlineStr">
        <is>
          <t>Operating income</t>
        </is>
      </c>
      <c r="B38" s="5" t="n">
        <v>-48762000</v>
      </c>
      <c r="C38" s="5" t="n">
        <v>-44223000</v>
      </c>
      <c r="D38" s="5" t="n">
        <v>-134212000</v>
      </c>
      <c r="E38" s="5" t="n">
        <v>-135119000</v>
      </c>
    </row>
    <row r="39">
      <c r="A39" s="4" t="inlineStr">
        <is>
          <t>Share-based compensation expenses</t>
        </is>
      </c>
      <c r="B39" s="5" t="n">
        <v>2069000</v>
      </c>
      <c r="C39" s="5" t="n">
        <v>3358000</v>
      </c>
      <c r="D39" s="5" t="n">
        <v>7038000</v>
      </c>
      <c r="E39" s="5" t="n">
        <v>12104000</v>
      </c>
    </row>
    <row r="40">
      <c r="A40" s="4" t="inlineStr">
        <is>
          <t>Depreciation and amortization</t>
        </is>
      </c>
      <c r="B40" s="5" t="n">
        <v>12202000</v>
      </c>
      <c r="C40" s="5" t="n">
        <v>13112000</v>
      </c>
      <c r="D40" s="5" t="n">
        <v>30632000</v>
      </c>
      <c r="E40" s="5" t="n">
        <v>27822000</v>
      </c>
    </row>
    <row r="41">
      <c r="A41" s="4" t="inlineStr">
        <is>
          <t>Impairment and other charges</t>
        </is>
      </c>
      <c r="B41" s="5" t="n">
        <v>0</v>
      </c>
      <c r="C41" s="4" t="inlineStr">
        <is>
          <t xml:space="preserve"> </t>
        </is>
      </c>
      <c r="D41" s="5" t="n">
        <v>0</v>
      </c>
      <c r="E41" s="4" t="inlineStr">
        <is>
          <t xml:space="preserve"> </t>
        </is>
      </c>
    </row>
    <row r="42">
      <c r="A42" s="4" t="inlineStr">
        <is>
          <t>Restructuring and other related charges</t>
        </is>
      </c>
      <c r="B42" s="5" t="n">
        <v>11350000</v>
      </c>
      <c r="C42" s="4" t="inlineStr">
        <is>
          <t xml:space="preserve"> </t>
        </is>
      </c>
      <c r="D42" s="5" t="n">
        <v>16955000</v>
      </c>
      <c r="E42" s="4" t="inlineStr">
        <is>
          <t xml:space="preserve"> </t>
        </is>
      </c>
    </row>
    <row r="43">
      <c r="A43" s="4" t="inlineStr">
        <is>
          <t>Cloud computing amortization</t>
        </is>
      </c>
      <c r="B43" s="5" t="n">
        <v>2331000</v>
      </c>
      <c r="C43" s="5" t="n">
        <v>2047000</v>
      </c>
      <c r="D43" s="5" t="n">
        <v>6800000</v>
      </c>
      <c r="E43" s="5" t="n">
        <v>5306000</v>
      </c>
    </row>
    <row r="44">
      <c r="A44" s="4" t="inlineStr">
        <is>
          <t>Majority-owned equity investees AOI</t>
        </is>
      </c>
      <c r="B44" s="5" t="n">
        <v>0</v>
      </c>
      <c r="C44" s="5" t="n">
        <v>0</v>
      </c>
      <c r="D44" s="5" t="n">
        <v>0</v>
      </c>
      <c r="E44" s="5" t="n">
        <v>0</v>
      </c>
    </row>
    <row r="45">
      <c r="A45" s="4" t="inlineStr">
        <is>
          <t>Adjusted operating income (loss)</t>
        </is>
      </c>
      <c r="B45" s="5" t="n">
        <v>-20810000</v>
      </c>
      <c r="C45" s="5" t="n">
        <v>-25706000</v>
      </c>
      <c r="D45" s="5" t="n">
        <v>-72787000</v>
      </c>
      <c r="E45" s="5" t="n">
        <v>-89887000</v>
      </c>
    </row>
    <row r="46">
      <c r="A46" s="4" t="inlineStr">
        <is>
          <t>Corporate / Inter-segment Eliminations | Domestic Oper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 net</t>
        </is>
      </c>
      <c r="B48" s="5" t="n">
        <v>-1825000</v>
      </c>
      <c r="C48" s="5" t="n">
        <v>-3864000</v>
      </c>
      <c r="D48" s="5" t="n">
        <v>-6451000</v>
      </c>
      <c r="E48" s="5" t="n">
        <v>-14308000</v>
      </c>
    </row>
    <row r="49">
      <c r="A49" s="4" t="inlineStr">
        <is>
          <t>Corporate / Inter-segment Eliminations | International and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 net</t>
        </is>
      </c>
      <c r="B51" s="5" t="n">
        <v>-17000</v>
      </c>
      <c r="C51" s="5" t="n">
        <v>-952000</v>
      </c>
      <c r="D51" s="5" t="n">
        <v>-365000</v>
      </c>
      <c r="E51" s="5" t="n">
        <v>-2593000</v>
      </c>
    </row>
    <row r="52">
      <c r="A52" s="4" t="inlineStr">
        <is>
          <t>Subscription</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 net</t>
        </is>
      </c>
      <c r="B54" s="5" t="n">
        <v>388308000</v>
      </c>
      <c r="C54" s="5" t="n">
        <v>402103000</v>
      </c>
      <c r="D54" s="5" t="n">
        <v>1183562000</v>
      </c>
      <c r="E54" s="5" t="n">
        <v>1209989000</v>
      </c>
    </row>
    <row r="55">
      <c r="A55" s="4" t="inlineStr">
        <is>
          <t>Subscription | Operating Segments | Domestic Oper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 net</t>
        </is>
      </c>
      <c r="B57" s="5" t="n">
        <v>332135000</v>
      </c>
      <c r="C57" s="5" t="n">
        <v>349338000</v>
      </c>
      <c r="D57" s="5" t="n">
        <v>1013419000</v>
      </c>
      <c r="E57" s="5" t="n">
        <v>1040110000</v>
      </c>
    </row>
    <row r="58">
      <c r="A58" s="4" t="inlineStr">
        <is>
          <t>Subscription | Operating Segments | International and Oth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 net</t>
        </is>
      </c>
      <c r="B60" s="5" t="n">
        <v>56173000</v>
      </c>
      <c r="C60" s="5" t="n">
        <v>52765000</v>
      </c>
      <c r="D60" s="5" t="n">
        <v>170143000</v>
      </c>
      <c r="E60" s="5" t="n">
        <v>169879000</v>
      </c>
    </row>
    <row r="61">
      <c r="A61" s="4" t="inlineStr">
        <is>
          <t>Subscription | Corporate / Inter-segment Elimination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 net</t>
        </is>
      </c>
      <c r="B63" s="5" t="n">
        <v>0</v>
      </c>
      <c r="C63" s="5" t="n">
        <v>0</v>
      </c>
      <c r="D63" s="5" t="n">
        <v>0</v>
      </c>
      <c r="E63" s="5" t="n">
        <v>0</v>
      </c>
    </row>
    <row r="64">
      <c r="A64" s="4" t="inlineStr">
        <is>
          <t>Content licensing and oth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 net</t>
        </is>
      </c>
      <c r="B66" s="5" t="n">
        <v>82224000</v>
      </c>
      <c r="C66" s="5" t="n">
        <v>82101000</v>
      </c>
      <c r="D66" s="5" t="n">
        <v>315945000</v>
      </c>
      <c r="E66" s="5" t="n">
        <v>278085000</v>
      </c>
    </row>
    <row r="67">
      <c r="A67" s="4" t="inlineStr">
        <is>
          <t>Content licensing and other | Operating Segments | Domestic Operation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 net</t>
        </is>
      </c>
      <c r="B69" s="5" t="n">
        <v>61916000</v>
      </c>
      <c r="C69" s="5" t="n">
        <v>57793000</v>
      </c>
      <c r="D69" s="5" t="n">
        <v>246093000</v>
      </c>
      <c r="E69" s="5" t="n">
        <v>191473000</v>
      </c>
    </row>
    <row r="70">
      <c r="A70" s="4" t="inlineStr">
        <is>
          <t>Content licensing and other | Operating Segments | International and Oth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 net</t>
        </is>
      </c>
      <c r="B72" s="5" t="n">
        <v>22150000</v>
      </c>
      <c r="C72" s="5" t="n">
        <v>29124000</v>
      </c>
      <c r="D72" s="5" t="n">
        <v>76668000</v>
      </c>
      <c r="E72" s="5" t="n">
        <v>103513000</v>
      </c>
    </row>
    <row r="73">
      <c r="A73" s="4" t="inlineStr">
        <is>
          <t>Content licensing and other | Corporate / Inter-segment Elimina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 net</t>
        </is>
      </c>
      <c r="B75" s="5" t="n">
        <v>-1842000</v>
      </c>
      <c r="C75" s="5" t="n">
        <v>-4816000</v>
      </c>
      <c r="D75" s="5" t="n">
        <v>-6816000</v>
      </c>
      <c r="E75" s="5" t="n">
        <v>-16901000</v>
      </c>
    </row>
    <row r="76">
      <c r="A76" s="4" t="inlineStr">
        <is>
          <t>Distribution and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s, net</t>
        </is>
      </c>
      <c r="B78" s="5" t="n">
        <v>470532000</v>
      </c>
      <c r="C78" s="5" t="n">
        <v>484204000</v>
      </c>
      <c r="D78" s="5" t="n">
        <v>1499507000</v>
      </c>
      <c r="E78" s="5" t="n">
        <v>1488074000</v>
      </c>
    </row>
    <row r="79">
      <c r="A79" s="4" t="inlineStr">
        <is>
          <t>Distribution and other | Operating Segments | Domestic Oper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 net</t>
        </is>
      </c>
      <c r="B81" s="5" t="n">
        <v>394051000</v>
      </c>
      <c r="C81" s="5" t="n">
        <v>407131000</v>
      </c>
      <c r="D81" s="5" t="n">
        <v>1259512000</v>
      </c>
      <c r="E81" s="5" t="n">
        <v>1231583000</v>
      </c>
    </row>
    <row r="82">
      <c r="A82" s="4" t="inlineStr">
        <is>
          <t>Distribution and other | Operating Segments | International and Oth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s, net</t>
        </is>
      </c>
      <c r="B84" s="5" t="n">
        <v>78323000</v>
      </c>
      <c r="C84" s="5" t="n">
        <v>81889000</v>
      </c>
      <c r="D84" s="5" t="n">
        <v>246811000</v>
      </c>
      <c r="E84" s="5" t="n">
        <v>273392000</v>
      </c>
    </row>
    <row r="85">
      <c r="A85" s="4" t="inlineStr">
        <is>
          <t>Distribution and other | Corporate / Inter-segment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s, net</t>
        </is>
      </c>
      <c r="B87" s="5" t="n">
        <v>-1842000</v>
      </c>
      <c r="C87" s="5" t="n">
        <v>-4816000</v>
      </c>
      <c r="D87" s="5" t="n">
        <v>-6816000</v>
      </c>
      <c r="E87" s="5" t="n">
        <v>-16901000</v>
      </c>
    </row>
    <row r="88">
      <c r="A88" s="4" t="inlineStr">
        <is>
          <t>Advertising</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s, net</t>
        </is>
      </c>
      <c r="B90" s="5" t="n">
        <v>166422000</v>
      </c>
      <c r="C90" s="5" t="n">
        <v>197639000</v>
      </c>
      <c r="D90" s="5" t="n">
        <v>533522000</v>
      </c>
      <c r="E90" s="5" t="n">
        <v>643951000</v>
      </c>
    </row>
    <row r="91">
      <c r="A91" s="4" t="inlineStr">
        <is>
          <t>Advertising | Operating Segments | Domestic Operation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s, net</t>
        </is>
      </c>
      <c r="B93" s="5" t="n">
        <v>147147000</v>
      </c>
      <c r="C93" s="5" t="n">
        <v>180258000</v>
      </c>
      <c r="D93" s="5" t="n">
        <v>475359000</v>
      </c>
      <c r="E93" s="5" t="n">
        <v>582451000</v>
      </c>
    </row>
    <row r="94">
      <c r="A94" s="4" t="inlineStr">
        <is>
          <t>Advertising | Operating Segments | International and Other</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s, net</t>
        </is>
      </c>
      <c r="B96" s="5" t="n">
        <v>19275000</v>
      </c>
      <c r="C96" s="5" t="n">
        <v>17381000</v>
      </c>
      <c r="D96" s="5" t="n">
        <v>58163000</v>
      </c>
      <c r="E96" s="5" t="n">
        <v>61500000</v>
      </c>
    </row>
    <row r="97">
      <c r="A97" s="4" t="inlineStr">
        <is>
          <t>Advertising | Corporate / Inter-segment Elimination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Revenues, net</t>
        </is>
      </c>
      <c r="B99" s="6" t="n">
        <v>0</v>
      </c>
      <c r="C99" s="6" t="n">
        <v>0</v>
      </c>
      <c r="D99" s="6" t="n">
        <v>0</v>
      </c>
      <c r="E9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Inter-Segment Elimin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36954</v>
      </c>
      <c r="C4" s="6" t="n">
        <v>681843</v>
      </c>
      <c r="D4" s="6" t="n">
        <v>2033029</v>
      </c>
      <c r="E4" s="6" t="n">
        <v>2132025</v>
      </c>
    </row>
    <row r="5">
      <c r="A5" s="4" t="inlineStr">
        <is>
          <t>Corporate / 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1842</v>
      </c>
      <c r="C7" s="5" t="n">
        <v>-4816</v>
      </c>
      <c r="D7" s="5" t="n">
        <v>-6816</v>
      </c>
      <c r="E7" s="5" t="n">
        <v>-16901</v>
      </c>
    </row>
    <row r="8">
      <c r="A8" s="4" t="inlineStr">
        <is>
          <t>Corporate / Inter-segment Eliminations | Domestic Oper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1825</v>
      </c>
      <c r="C10" s="5" t="n">
        <v>-3864</v>
      </c>
      <c r="D10" s="5" t="n">
        <v>-6451</v>
      </c>
      <c r="E10" s="5" t="n">
        <v>-14308</v>
      </c>
    </row>
    <row r="11">
      <c r="A11" s="4" t="inlineStr">
        <is>
          <t>Corporate / Inter-segment Eliminations | International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17</v>
      </c>
      <c r="C13" s="6" t="n">
        <v>-952</v>
      </c>
      <c r="D13" s="6" t="n">
        <v>-365</v>
      </c>
      <c r="E13" s="6" t="n">
        <v>-25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s by Geographic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36954</v>
      </c>
      <c r="C4" s="6" t="n">
        <v>681843</v>
      </c>
      <c r="D4" s="6" t="n">
        <v>2033029</v>
      </c>
      <c r="E4" s="6" t="n">
        <v>21320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24044</v>
      </c>
      <c r="C7" s="5" t="n">
        <v>569996</v>
      </c>
      <c r="D7" s="5" t="n">
        <v>1681909</v>
      </c>
      <c r="E7" s="5" t="n">
        <v>176143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76332</v>
      </c>
      <c r="C10" s="5" t="n">
        <v>70041</v>
      </c>
      <c r="D10" s="5" t="n">
        <v>233817</v>
      </c>
      <c r="E10" s="5" t="n">
        <v>25011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36578</v>
      </c>
      <c r="C13" s="6" t="n">
        <v>41806</v>
      </c>
      <c r="D13" s="6" t="n">
        <v>117303</v>
      </c>
      <c r="E13" s="6" t="n">
        <v>12048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172897</v>
      </c>
      <c r="C3" s="6" t="n">
        <v>20203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60796</v>
      </c>
      <c r="C6" s="5" t="n">
        <v>187833</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0795</v>
      </c>
      <c r="C9" s="5" t="n">
        <v>1252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306</v>
      </c>
      <c r="C12" s="6" t="n">
        <v>1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Includes our programming services, which consist of our five national programming networks, our global streaming services, our AMC Studios operation and IFC Films. Our national programming networks are AMC, WE tv, BBC AMERICA, IFC, and SundanceTV. Our global streaming services consist of our targeted subscription streaming services (Acorn TV, Shudder, Sundance Now, ALLBLK, and HIDIVE) and AMC+. Our AMC Studios operation produces original programming for our programming networks and third parties and also licenses programming worldwide, and IFC Films is our film distribution business. The operating segment also includes AMC Networks Broadcasting &amp; Technology, our technical services business, which primarily services most of the national programming networks. • International and Other : Includes AMC Networks International ("AMCNI"), our international programming businesses consisting of a portfolio of channels around the world, and 25/7 Media, our production services business. Basis of Presentation 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2 contained in the Company's Annual Report on Form 10-K (our "2022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3.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ransaction Price Allocated to Future Performance Obligations As of September 30, 2023,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September 30, 2023 December 31, 2022 Balances from contracts with customers: Accounts receivable (including long-term receivables within Other assets) $ 765,333 $ 1,003,505 Contract assets, short-term (included in Prepaid expenses and other current assets) 2,364 48,594 Contract liabilities, short-term (Deferred revenue) 69,796 134,883 Contract liabilities, long-term (Deferred revenue included in Other liabilities) 181 683 Revenue recognized for the nine months ended September 30, 2023 and 2022 relating to the contract liabilities at December 31, 2022 and 2021 was $102.6 million and $63.1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31:04Z</dcterms:created>
  <dcterms:modified xmlns:dcterms="http://purl.org/dc/terms/" xmlns:xsi="http://www.w3.org/2001/XMLSchema-instance" xsi:type="dcterms:W3CDTF">2023-11-03T20:31:04Z</dcterms:modified>
</cp:coreProperties>
</file>